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Sum" sheetId="9" state="visible" r:id="rId9"/>
    <sheet xmlns:r="http://schemas.openxmlformats.org/officeDocument/2006/relationships" name="Recent Accounting Pronouncement" sheetId="10" state="visible" r:id="rId10"/>
    <sheet xmlns:r="http://schemas.openxmlformats.org/officeDocument/2006/relationships" name="Fair Value" sheetId="11" state="visible" r:id="rId11"/>
    <sheet xmlns:r="http://schemas.openxmlformats.org/officeDocument/2006/relationships" name="Investments" sheetId="12" state="visible" r:id="rId12"/>
    <sheet xmlns:r="http://schemas.openxmlformats.org/officeDocument/2006/relationships" name="Intangible Assets and Goodwill"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Indebtednes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Employee Benefit Plans" sheetId="23" state="visible" r:id="rId23"/>
    <sheet xmlns:r="http://schemas.openxmlformats.org/officeDocument/2006/relationships" name="Equity Compensation Plans" sheetId="24" state="visible" r:id="rId24"/>
    <sheet xmlns:r="http://schemas.openxmlformats.org/officeDocument/2006/relationships" name="Segment and Geographic Informat" sheetId="25" state="visible" r:id="rId25"/>
    <sheet xmlns:r="http://schemas.openxmlformats.org/officeDocument/2006/relationships" name="Schedule II - Valuation And Qu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Fair Value (Tables)" sheetId="29" state="visible" r:id="rId29"/>
    <sheet xmlns:r="http://schemas.openxmlformats.org/officeDocument/2006/relationships" name="Investments (Tables)" sheetId="30" state="visible" r:id="rId30"/>
    <sheet xmlns:r="http://schemas.openxmlformats.org/officeDocument/2006/relationships" name="Intangible Assets and Goodwill "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Indebtednes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Equity Compensation Plans (Tabl" sheetId="38" state="visible" r:id="rId38"/>
    <sheet xmlns:r="http://schemas.openxmlformats.org/officeDocument/2006/relationships" name="Segment and Geographic Inform_2"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Fair Value (Financial Assets An" sheetId="43" state="visible" r:id="rId43"/>
    <sheet xmlns:r="http://schemas.openxmlformats.org/officeDocument/2006/relationships" name="Fair Value (Narrative) (Details" sheetId="44" state="visible" r:id="rId44"/>
    <sheet xmlns:r="http://schemas.openxmlformats.org/officeDocument/2006/relationships" name="Fair Value (Level 3 Fair Value " sheetId="45" state="visible" r:id="rId45"/>
    <sheet xmlns:r="http://schemas.openxmlformats.org/officeDocument/2006/relationships" name="Investments (Narrative) (Detail" sheetId="46" state="visible" r:id="rId46"/>
    <sheet xmlns:r="http://schemas.openxmlformats.org/officeDocument/2006/relationships" name="Investments (Summary Of Short-t" sheetId="47" state="visible" r:id="rId47"/>
    <sheet xmlns:r="http://schemas.openxmlformats.org/officeDocument/2006/relationships" name="Intangible Assets and Goodwil_2" sheetId="48" state="visible" r:id="rId48"/>
    <sheet xmlns:r="http://schemas.openxmlformats.org/officeDocument/2006/relationships" name="Intangible Assets and Goodwil_3" sheetId="49" state="visible" r:id="rId49"/>
    <sheet xmlns:r="http://schemas.openxmlformats.org/officeDocument/2006/relationships" name="Intangible Assets and Goodwil_4" sheetId="50" state="visible" r:id="rId50"/>
    <sheet xmlns:r="http://schemas.openxmlformats.org/officeDocument/2006/relationships" name="Intangible Assets and Goodwil_5" sheetId="51" state="visible" r:id="rId51"/>
    <sheet xmlns:r="http://schemas.openxmlformats.org/officeDocument/2006/relationships" name="Inventories (Summary Of Invento" sheetId="52" state="visible" r:id="rId52"/>
    <sheet xmlns:r="http://schemas.openxmlformats.org/officeDocument/2006/relationships" name="Property and Equipment (Summary" sheetId="53" state="visible" r:id="rId53"/>
    <sheet xmlns:r="http://schemas.openxmlformats.org/officeDocument/2006/relationships" name="Property and Equipment (Narrati" sheetId="54" state="visible" r:id="rId54"/>
    <sheet xmlns:r="http://schemas.openxmlformats.org/officeDocument/2006/relationships" name="Accrued Liabilities (Accrued Li" sheetId="55" state="visible" r:id="rId55"/>
    <sheet xmlns:r="http://schemas.openxmlformats.org/officeDocument/2006/relationships" name="Indebtedness (Narrative) (Detai" sheetId="56" state="visible" r:id="rId56"/>
    <sheet xmlns:r="http://schemas.openxmlformats.org/officeDocument/2006/relationships" name="Indebtedness (Future Maturities" sheetId="57" state="visible" r:id="rId57"/>
    <sheet xmlns:r="http://schemas.openxmlformats.org/officeDocument/2006/relationships" name="Leases (Narrative) (Details)" sheetId="58" state="visible" r:id="rId58"/>
    <sheet xmlns:r="http://schemas.openxmlformats.org/officeDocument/2006/relationships" name="Leases (Summary Of Weighted Ave" sheetId="59" state="visible" r:id="rId59"/>
    <sheet xmlns:r="http://schemas.openxmlformats.org/officeDocument/2006/relationships" name="Leases (Summary Of Components O" sheetId="60" state="visible" r:id="rId60"/>
    <sheet xmlns:r="http://schemas.openxmlformats.org/officeDocument/2006/relationships" name="Leases (Summary Of Supplemental" sheetId="61" state="visible" r:id="rId61"/>
    <sheet xmlns:r="http://schemas.openxmlformats.org/officeDocument/2006/relationships" name="Leases (Summary Of Supplement_2" sheetId="62" state="visible" r:id="rId62"/>
    <sheet xmlns:r="http://schemas.openxmlformats.org/officeDocument/2006/relationships" name="Leases (Schedule Of Maturities " sheetId="63" state="visible" r:id="rId63"/>
    <sheet xmlns:r="http://schemas.openxmlformats.org/officeDocument/2006/relationships" name="Commitments and Contingencies (" sheetId="64" state="visible" r:id="rId64"/>
    <sheet xmlns:r="http://schemas.openxmlformats.org/officeDocument/2006/relationships" name="Revenue (Narrative) (Details)" sheetId="65" state="visible" r:id="rId65"/>
    <sheet xmlns:r="http://schemas.openxmlformats.org/officeDocument/2006/relationships" name="Income Taxes (Summary Of Compan" sheetId="66" state="visible" r:id="rId66"/>
    <sheet xmlns:r="http://schemas.openxmlformats.org/officeDocument/2006/relationships" name="Income Taxes (Summary Of Detail" sheetId="67" state="visible" r:id="rId67"/>
    <sheet xmlns:r="http://schemas.openxmlformats.org/officeDocument/2006/relationships" name="Income Taxes (Narrative) (Detai" sheetId="68" state="visible" r:id="rId68"/>
    <sheet xmlns:r="http://schemas.openxmlformats.org/officeDocument/2006/relationships" name="Income Taxes (Summary Of Differ" sheetId="69" state="visible" r:id="rId69"/>
    <sheet xmlns:r="http://schemas.openxmlformats.org/officeDocument/2006/relationships" name="Income Taxes (Summary Of Reconc" sheetId="70" state="visible" r:id="rId70"/>
    <sheet xmlns:r="http://schemas.openxmlformats.org/officeDocument/2006/relationships" name="Concentrations (Details)" sheetId="71" state="visible" r:id="rId71"/>
    <sheet xmlns:r="http://schemas.openxmlformats.org/officeDocument/2006/relationships" name="Employee Benefit Plans (Details" sheetId="72" state="visible" r:id="rId72"/>
    <sheet xmlns:r="http://schemas.openxmlformats.org/officeDocument/2006/relationships" name="Equity Compensation Plans (Narr" sheetId="73" state="visible" r:id="rId73"/>
    <sheet xmlns:r="http://schemas.openxmlformats.org/officeDocument/2006/relationships" name="Equity Compensation Plans (Acti" sheetId="74" state="visible" r:id="rId74"/>
    <sheet xmlns:r="http://schemas.openxmlformats.org/officeDocument/2006/relationships" name="Equity Compensation Plans (Shar" sheetId="75" state="visible" r:id="rId75"/>
    <sheet xmlns:r="http://schemas.openxmlformats.org/officeDocument/2006/relationships" name="Equity Compensation Plans (Assu" sheetId="76" state="visible" r:id="rId76"/>
    <sheet xmlns:r="http://schemas.openxmlformats.org/officeDocument/2006/relationships" name="Equity Compensation Plans (As_2" sheetId="77" state="visible" r:id="rId77"/>
    <sheet xmlns:r="http://schemas.openxmlformats.org/officeDocument/2006/relationships" name="Equity Compensation Plans (Weig" sheetId="78" state="visible" r:id="rId78"/>
    <sheet xmlns:r="http://schemas.openxmlformats.org/officeDocument/2006/relationships" name="Segment and Geographic Inform_3" sheetId="79" state="visible" r:id="rId79"/>
    <sheet xmlns:r="http://schemas.openxmlformats.org/officeDocument/2006/relationships" name="Segment and Geographic Inform_4" sheetId="80" state="visible" r:id="rId80"/>
    <sheet xmlns:r="http://schemas.openxmlformats.org/officeDocument/2006/relationships" name="Segment and Geographic Inform_5" sheetId="81" state="visible" r:id="rId81"/>
    <sheet xmlns:r="http://schemas.openxmlformats.org/officeDocument/2006/relationships" name="Schedule II (Schedule Of Valuat" sheetId="82" state="visible" r:id="rId8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4, 2022</t>
        </is>
      </c>
      <c r="D2" s="2" t="inlineStr">
        <is>
          <t>Jun.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51470</t>
        </is>
      </c>
    </row>
    <row r="10">
      <c r="A10" s="4" t="inlineStr">
        <is>
          <t>Entity Registrant Name</t>
        </is>
      </c>
      <c r="B10" s="4" t="inlineStr">
        <is>
          <t>AtriCure, Inc.</t>
        </is>
      </c>
    </row>
    <row r="11">
      <c r="A11" s="4" t="inlineStr">
        <is>
          <t>Entity Incorporation, State or Country Code</t>
        </is>
      </c>
      <c r="B11" s="4" t="inlineStr">
        <is>
          <t>DE</t>
        </is>
      </c>
    </row>
    <row r="12">
      <c r="A12" s="4" t="inlineStr">
        <is>
          <t>Entity Tax Identification Number</t>
        </is>
      </c>
      <c r="B12" s="4" t="inlineStr">
        <is>
          <t>34-1940305</t>
        </is>
      </c>
    </row>
    <row r="13">
      <c r="A13" s="4" t="inlineStr">
        <is>
          <t>Entity Address, Address Line One</t>
        </is>
      </c>
      <c r="B13" s="4" t="inlineStr">
        <is>
          <t>7555 Innovation Way</t>
        </is>
      </c>
    </row>
    <row r="14">
      <c r="A14" s="4" t="inlineStr">
        <is>
          <t>Entity Address, City or Town</t>
        </is>
      </c>
      <c r="B14" s="4" t="inlineStr">
        <is>
          <t>Mason</t>
        </is>
      </c>
    </row>
    <row r="15">
      <c r="A15" s="4" t="inlineStr">
        <is>
          <t>Entity Address, State or Province</t>
        </is>
      </c>
      <c r="B15" s="4" t="inlineStr">
        <is>
          <t>OH</t>
        </is>
      </c>
    </row>
    <row r="16">
      <c r="A16" s="4" t="inlineStr">
        <is>
          <t>Entity Address, Postal Zip Code</t>
        </is>
      </c>
      <c r="B16" s="4" t="inlineStr">
        <is>
          <t>45040</t>
        </is>
      </c>
    </row>
    <row r="17">
      <c r="A17" s="4" t="inlineStr">
        <is>
          <t>City Area Code</t>
        </is>
      </c>
      <c r="B17" s="4" t="inlineStr">
        <is>
          <t>513</t>
        </is>
      </c>
    </row>
    <row r="18">
      <c r="A18" s="4" t="inlineStr">
        <is>
          <t>Local Phone Number</t>
        </is>
      </c>
      <c r="B18" s="4" t="inlineStr">
        <is>
          <t>755-4100</t>
        </is>
      </c>
    </row>
    <row r="19">
      <c r="A19" s="4" t="inlineStr">
        <is>
          <t>Title of 12(b) Security</t>
        </is>
      </c>
      <c r="B19" s="4" t="inlineStr">
        <is>
          <t>Common Stock, $.001 par value</t>
        </is>
      </c>
    </row>
    <row r="20">
      <c r="A20" s="4" t="inlineStr">
        <is>
          <t>Trading Symbol</t>
        </is>
      </c>
      <c r="B20" s="4" t="inlineStr">
        <is>
          <t>ATR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56.1</v>
      </c>
    </row>
    <row r="32">
      <c r="A32" s="4" t="inlineStr">
        <is>
          <t>Entity Common Stock, Shares Outstanding</t>
        </is>
      </c>
      <c r="C32" s="6" t="n">
        <v>46026734</v>
      </c>
    </row>
    <row r="33">
      <c r="A33" s="4" t="inlineStr">
        <is>
          <t>Documents Incorporated by Reference</t>
        </is>
      </c>
      <c r="B33" s="4" t="inlineStr">
        <is>
          <t>DOCUMENTS INCORPORATED BY REFERENCE Items 10, 11, 12, 13 and 14 of Part III of this Form 10-K incorporate information by reference from the registrant’s definitive proxy statement to be filed with the Securities and Exchange Commission within 120 days after the end of the fiscal year covered by this Form 10-K.</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Entity Central Index Key</t>
        </is>
      </c>
      <c r="B37" s="4" t="inlineStr">
        <is>
          <t>00013238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RECENT ACCOUNTING PRONOUNCEMENTSIn November 2021, the FASB issued Accounting Standard Update (ASU) 2021-10, “Government Assistance (Topic 832): Disclosures by Business Entities about Government Assistance” (ASU 2021-10). This guidance requires business entities to provide certain disclosures when they have received government assistance and use a grant or contribution accounting model by analogy to other accounting guidance. The guidance becomes effective for annual reporting periods beginning after December 15, 2021. The Company does not expect the adoption of this standard to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December 31, 2021: Quoted Prices Significant Significant Total Assets: Money market funds $ — $ 38,360 $ — $ 38,360 Commercial paper — 22,978 — 22,978 Government and agency obligations 32,690 — — 32,690 Corporate bonds — 95,845 — 95,845 Asset-backed securities — 28,261 — 28,261 Total assets $ 32,690 $ 185,444 $ — $ 218,134 Liabilities: Contingent consideration $ — $ — $ — $ — Total liabilities $ — $ — $ — $ — The following table represents the Company’s fair value hierarchy for its financial assets and liabilities measured at fair value on a recurring basis as of December 31, 2020: Quoted Prices Significant Significant Total Assets: Money market funds $ — $ 38,452 $ — $ 38,452 Commercial paper — 76,914 — 76,914 Government and agency obligations 45,399 — — 45,399 Corporate bonds — 73,730 — 73,730 Asset-backed securities — 20,409 — 20,409 Total assets $ 45,399 $ 209,505 $ — $ 254,904 Liabilities: Contingent consideration $ — $ — $ 184,800 $ 184,800 Total liabilities $ — $ — $ 184,800 $ 184,800 There were no changes in the levels or methodology of measurement of financial assets and liabilities during the years ended December 31, 2021 and 2020. Contingent Consideration. The Company's contingent consideration arrangements arising from the SentreHEART acquisition obligate the Company to pay certain defined amounts to former shareholders of SentreHEART if specified milestones are met related to the aMAZE IDE clinical trial, including PMA approval and reimbursement for the therapy involving SentreHEART's devices, as follows: • PMA Milestone – up to $140,000 upon receiving PMA from FDA for the LARIAT system with an approved indication allowing commercial distribution in the United States for the exclusion of the LAA for treatment of atrial fibrillation. The full contingent consideration amount is only received if PMA approval is received on or before December 31, 2022. The potential contingent consideration is reduced by 4.17% (or one-twenty-fourth) each month following December 2022 and is reduced to zero if the milestone is achieved after December 31, 2023. Payment of $25,000 of the PMA milestone may be accelerated upon achievement of an Interim Success Milestone as defined by the merger agreement. • CPT Reimbursement Milestone – up to $120,000 upon American Medical Association approval of a Medicare Category 1 Current Procedural Terminology (CPT) Code. The full contingent consideration amount is only received if approval of the CPT Code is received on or before December 31, 2025. The potential contingent consideration is reduced by 4.17% (or one-twenty-fourth) each month following December 2025 and is reduced to zero if the milestone is achieved after December 31, 2026. Subject to the terms and conditions of the SentreHEART merger agreement, all contingent consideration would be paid in cash and stock at the discretion of the Company, subject to certain minimums and limitations, with the maximum number of shares that may be issued after closing limited to 6,322, representing total shares that may be issued in connection with the merger of 7,021 less 699 shares paid at closing. The maximum contingent consideration payable by AtriCure will not exceed $260,000. The Company measures contingent consideration liabilities using unobservable inputs by applying the probability-weighted scenario method, an income approach. Various key assumptions, such as the probability and timing of achievement of the agreed milestones, are significant to the determination of fair value of contingent consideration arrangements and are not observable in the market, thus representing a Level 3 measurement within the fair value hierarchy. Contingent consideration liabilities are periodically measured, with changes in the estimated fair value reflected in operating expenses. Changes in the discount rate, projected time until payment and probability of payment may result in materially different fair value measurements. A decrease in the discount rate would result in a higher fair value measurement, while a decrease in the probability of payment would result in a lower fair value measurement. Movement in the forecasted timing of achievement to later in the milestone periods would cause a decrease in the fair value measurement. In July 2021, the Company was informed that data from the aMAZE clinical trial did not achieve statistical superiority. Specifically, while the trial met the safety endpoint, the trial did not meet the primary effectiveness endpoint. As the contingent consideration arrangements were success-based milestone payments, the fair value of the SentreHEART contingent consideration was remeasured as of September 30, 2021 resulting in a decrease in fair value due to changes in estimates related to both the forecasted timing and probability of achievement of the regulatory and reimbursement milestones. Accordingly, the Company recorded a credit to operating expenses of $184,800 reflecting the change in fair value of the contingent consideration. The Company has assessed the projected probability of payment during the contractual achievement periods to be remote, resulting in no remaining fair value as of December 31, 2021. The following table represents the Company’s Level 3 fair value measurements using significant other unobservable inputs for acquisition-related contingent consideration for each of the years ended December 31: 2021 2020 2019 Beginning Balance – January 1 $ 184,800 $ 185,157 $ 18,773 Amounts acquired $ — $ — $ 171,300 Changes in fair value of contingent consideration (184,800) (357) (4,916) Ending Balance – December 31 $ — $ 184,800 $ 185,1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Investments as of December 31, 2021 consisted of the following: Cost Basis Unrealized Fair Value Corporate bonds $ 96,408 $ (563) $ 95,845 Government and agency obligations 32,953 (263) 32,690 Commercial paper 22,978 — 22,978 Asset-backed securities 28,322 (61) 28,261 Total $ 180,661 $ (887) $ 179,774 Investments as of December 31, 2020 consisted of the following: Cost Basis Unrealized Fair Value Corporate bonds $ 73,702 $ 28 $ 73,730 Government and agency obligations 45,385 14 45,399 Commercial paper 76,914 — 76,914 Asset-backed securities 20,397 12 20,409 Total $ 216,398 $ 54 $ 216,452 The Company has not experienced any significant realized gains or losses on its investments in the years ended December 31, 202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INTANGIBLE ASSETS AND GOODWILL The following table provides a summary of the Company’s intangible assets at December 31: 2021 2020 Estimated Useful Life Cost Accumulated Amortization Cost Accumulated Amortization Technology 5-15 years $ 55,712 $ 12,720 $ 11,691 $ 9,813 IPR&amp;D — — 126,321 — Total $ 55,712 $ 12,720 $ 138,012 $ 9,813 Following PMA approval of the EPi-Sense ® System in the second quarter 2021, the related IPR&amp;D asset with a value of $44,021 was determined to have a finite useful life. The intangible asset is now included in technology assets and amortized over an estimated fifteen year life. As a result of data from the aMAZE clinical trial not achieving statistical superiority, the Company identified indicators of impairment for the IPR&amp;D asset that represents an estimate of the fair value of the PMA that could result from the aMAZE clinical trial. During the third quarter 2021, an impairment test was performed using estimates based on reasonable and supportable assumptions and projections of expected future cash flows, and the Company recorded an impairment charge of $82,300, reducing the carrying value of the aMAZE IPR&amp;D asset to $0 as of December 31, 2021. This impairment charge is reflected as a component of operating expenses. Amortization expense of intangible assets with definite lives, which excludes IPR&amp;D assets, was $2,907, $1,682 and $1,943 for the years ended December 31, 2021, 2020 and 2019. Future amortization expense is projected as follows: 2022 $ 3,653 2023 2,953 2024 2,953 2025 2,953 2026 2,953 2027 and thereafter 27,527 Total $ 42,992 The following table provides a summary of the Company’s goodwill, which is not amortized, but rather tested annually for impairment: Net carrying amount as of December 31, 2019 $ 234,781 Additions — Net carrying amount as of December 31, 2020 234,781 Additions — Net carrying amount as of December 31, 2021 $ 234,78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at December 31: 2021 2020 Raw materials $ 12,653 $ 11,966 Work in process 2,064 2,424 Finished goods 24,247 20,636 Inventories $ 38,964 $ 35,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consisted of the following at December 31: Estimated Useful Life 2021 2020 Generators and related equipment 1 - 3 years $ 20,175 $ 18,669 Building under finance lease 15 years 14,250 14,250 Computer, software and office equipment 3 - 5 years 7,762 8,045 Machinery and equipment 3 - 7 years 8,501 6,697 Furniture and fixtures 3 - 7 years 5,877 5,849 Leasehold improvements 5 - 15 years 8,727 8,645 Construction in progress N/A 5,999 2,067 Land N/A 1,006 502 Equipment under finance leases 3 - 5 years 380 409 Total 72,677 65,133 Less accumulated depreciation (41,268) (36,843) Property and equipment, net $ 31,409 $ 28,290 Property and equipment depreciation expense was $7,534, $7,866 and $7,423 for the years ended December 31, 2021, 2020 and 2019. Depreciation related to generators and other capital equipment was $2,327, $2,503 and $2,910 f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Accrued liabilities consisted of the following at December 31: 2021 2020 Accrued compensation and employee-related expenses $ 30,990 $ 17,730 Sales returns and allowances 2,416 1,889 Accrued taxes and value-added taxes payable 1,452 1,256 Accrued royalties 754 703 Other accrued liabilities 470 406 Accrued legal settlement 10 6,000 Total $ 36,092 $ 27,9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1</t>
        </is>
      </c>
    </row>
    <row r="3">
      <c r="A3" s="3" t="inlineStr">
        <is>
          <t>Debt Disclosure [Abstract]</t>
        </is>
      </c>
    </row>
    <row r="4">
      <c r="A4" s="4" t="inlineStr">
        <is>
          <t>Indebtedness</t>
        </is>
      </c>
      <c r="B4" s="4" t="inlineStr">
        <is>
          <t>INDEBTEDNESS Credit Facility. The Company has a Loan and Security Agreement, as amended and modified effective February 8, 2021 and as further amended November 1, 2021 (Loan Agreement) with Silicon Valley Bank (SVB). The Loan Agreement includes a $60,000 term loan, with an option to make available an additional $30,000 in term loan borrowings, and a $30,000 revolving line of credit. The Loan Agreement has a five year term, expiring November 2026. Principal payments under the Loan Agreement are to be made ratably commencing 24 months after inception through the loan's maturity date. At the option of the Company, the commencement of term loan principal payments may be extended an additional twelve months. The term loan accrues interest at the Prime Rate plus 1.25% and is subject to an additional 3.00% fee on the term loan principal amount at maturity. The Company is accruing the 3.00% fee over the term of the Loan Agreement, with $60 included in the outstanding loan balance as of December 31, 2021. Additionally, the unamortized original financing costs related to the term loan of $319 are netted against the outstanding loan balance in the Consolidated Balance Sheets and are amortized ratably over the term of the Loan Agreement. The revolving line of credit is subject to an annual facility fee of 0.20% of the revolving line of credit, and any borrowings thereunder bear interest at the Prime Rate. Borrowing availability under the revolving credit facility is based on the lesser of $30,000 or a borrowing base calculation as defined by the Loan Agreement. As of December 31, 2021, the Company had no borrowings under the revolving credit facility and had borrowing availability of approximately $28,750. Financing costs related to the revolving line of credit are included in other assets in the Consolidated Balance Sheets and amortized ratably over the twelve-month period of the annual fee. The Loan Agreement also provides for certain prepayment and early termination fees, as well as establishes a minimum liquidity covenant and dividend restrictions, along with other customary terms and conditions. Specified assets have been pledged as collateral. Future maturities of long-term debt, excluding the term loan final fee, are projected as follows: 2022 $ — 2023 3,333 2024 20,000 2025 20,000 2026 16,667 Total long-term debt, of which $60,000 is noncurrent $ 6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ssee, Operating Leases</t>
        </is>
      </c>
      <c r="B4" s="4" t="inlineStr">
        <is>
          <t>LEASESThe Company has operating and finance leases for offices, manufacturing and warehouse facilities and computer equipment. The Company’s leases have remaining lease terms of one beyond their initial term have been excluded from measurement of the ROU assets and lease liabilities for the majority of leases as exercise is not reasonably certain. The weighted average remaining lease term and the discount rate for the reporting periods are as follows: As of As of As of December 31, 2021 December 31, 2020 December 31, 2019 Operating Leases Weighted average remaining lease term (years) 3.6 3.2 3.5 Weighted average discount rate 4.69 % 5.68 % 5.94 % Finance leases Weighted average remaining lease term (years) 8.6 9.7 11.0 Weighted average discount rate 6.91 % 6.91 % 7.05 % A letter of credit for $1,250 was issued to the lessor of the Company's corporate headquarters building in October 2015, which is renewed annually and remains outstanding as of December 31, 2021. The components of lease expense are as follows: Year Ended Year Ended Year Ended December 31, 2021 December 31, 2020 December 31, 2019 Operating lease cost $ 1,052 $ 1,237 $ 952 Finance lease cost: Amortization of right-of-use assets 1,019 1,050 998 Interest on lease liabilities 792 844 872 Total finance lease cost $ 1,811 $ 1,894 $ 1,870 Short term lease expense was not significant for the twelve months ended December 31, 2021, 2020 and 2019. Supplemental cash flow information related to leases was as follows: Year Ended Year Ended Year Ended December 31, 2021 December 31, 2020 December 31, 2019 Cash paid for amounts included in the measurement of lease liabilities: Operating cash flows for operating leases $ 998 $ 1,236 $ 1,026 Operating cash flows for finance leases 620 844 872 Financing cash flows for finance leases 792 664 629 Right-of-use assets obtained in exchange for lease obligations: Operating Leases 3,752 1,421 1,884 Finance Leases — 22 270 Operating lease right-of-use asset obtained in business combination — — 2,929 Early termination of operating lease — 2,743 — Supplemental balance sheet information related to leases was as follows: As of December 31, 2021 As of December 31, 2020 Operating Leases Operating lease right-of-use assets $ 4,761 $ 1,914 Other current liabilities and current maturities of debt and leases 861 927 Operating lease liabilities 4,068 1,180 Total operating lease liabilities $ 4,929 $ 2,107 Finance Leases Property and equipment, at cost $ 14,607 $ 14,659 Accumulated depreciation (6,116) (5,247) Property and equipment, net $ 8,491 $ 9,412 Other current liabilities and current maturities of debt and leases $ 895 $ 823 Finance lease liabilities 10,082 10,969 Total finance lease liabilities $ 10,977 $ 11,792 Maturities of lease liabilities as of December 31, 2021 were as follows: Operating Leases Finance Leases 2022 $ 861 $ 1,629 2023 1,160 1,652 2024 1,164 1,674 2025 920 1,625 2026 592 1,657 2027 and thereafter 868 6,515 Total payments $ 5,565 $ 14,752 Less imputed interest (636) (3,775) Total $ 4,929 $ 10,977</t>
        </is>
      </c>
    </row>
    <row r="5">
      <c r="A5" s="4" t="inlineStr">
        <is>
          <t>Lessee, Finance Leases</t>
        </is>
      </c>
      <c r="B5" s="4" t="inlineStr">
        <is>
          <t>LEASESThe Company has operating and finance leases for offices, manufacturing and warehouse facilities and computer equipment. The Company’s leases have remaining lease terms of one beyond their initial term have been excluded from measurement of the ROU assets and lease liabilities for the majority of leases as exercise is not reasonably certain. The weighted average remaining lease term and the discount rate for the reporting periods are as follows: As of As of As of December 31, 2021 December 31, 2020 December 31, 2019 Operating Leases Weighted average remaining lease term (years) 3.6 3.2 3.5 Weighted average discount rate 4.69 % 5.68 % 5.94 % Finance leases Weighted average remaining lease term (years) 8.6 9.7 11.0 Weighted average discount rate 6.91 % 6.91 % 7.05 % A letter of credit for $1,250 was issued to the lessor of the Company's corporate headquarters building in October 2015, which is renewed annually and remains outstanding as of December 31, 2021. The components of lease expense are as follows: Year Ended Year Ended Year Ended December 31, 2021 December 31, 2020 December 31, 2019 Operating lease cost $ 1,052 $ 1,237 $ 952 Finance lease cost: Amortization of right-of-use assets 1,019 1,050 998 Interest on lease liabilities 792 844 872 Total finance lease cost $ 1,811 $ 1,894 $ 1,870 Short term lease expense was not significant for the twelve months ended December 31, 2021, 2020 and 2019. Supplemental cash flow information related to leases was as follows: Year Ended Year Ended Year Ended December 31, 2021 December 31, 2020 December 31, 2019 Cash paid for amounts included in the measurement of lease liabilities: Operating cash flows for operating leases $ 998 $ 1,236 $ 1,026 Operating cash flows for finance leases 620 844 872 Financing cash flows for finance leases 792 664 629 Right-of-use assets obtained in exchange for lease obligations: Operating Leases 3,752 1,421 1,884 Finance Leases — 22 270 Operating lease right-of-use asset obtained in business combination — — 2,929 Early termination of operating lease — 2,743 — Supplemental balance sheet information related to leases was as follows: As of December 31, 2021 As of December 31, 2020 Operating Leases Operating lease right-of-use assets $ 4,761 $ 1,914 Other current liabilities and current maturities of debt and leases 861 927 Operating lease liabilities 4,068 1,180 Total operating lease liabilities $ 4,929 $ 2,107 Finance Leases Property and equipment, at cost $ 14,607 $ 14,659 Accumulated depreciation (6,116) (5,247) Property and equipment, net $ 8,491 $ 9,412 Other current liabilities and current maturities of debt and leases $ 895 $ 823 Finance lease liabilities 10,082 10,969 Total finance lease liabilities $ 10,977 $ 11,792 Maturities of lease liabilities as of December 31, 2021 were as follows: Operating Leases Finance Leases 2022 $ 861 $ 1,629 2023 1,160 1,652 2024 1,164 1,674 2025 920 1,625 2026 592 1,657 2027 and thereafter 868 6,515 Total payments $ 5,565 $ 14,752 Less imputed interest (636) (3,775) Total $ 4,929 $ 10,9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oyalty Agreements. The Company has royalty agreements in place with terms that include payments of 3% to 5% of specified product sales. One royalty agreement remains in effect through 2025, while the other agreement remains in effect until the later of 2023 or expiration of the underlying patents or patent applications. Parties to the royalty agreements have the right at any time to terminate the agreement immediately for cause. Royalty expense of $3,124, $2,596 and $2,892 was recorded for the years ended December 31, 2021, 2020 and 2019. Purchase Agreements. The Company enters into standard purchase agreements with suppliers in the ordinary course of business, generally with terms that allow cancellation. The Company is committed to funding renovation of a recently purchased building for additional manufacturing capacity. Approximately $3,800 of construction costs remain committed and outstanding. Legal. The Company may, from time to time, become a party to legal proceedings. Such matters are subject to many uncertainties and to outcomes of which the financial impacts are not predictable with assurance and that may not be known for extended periods of time. A liability is established once management determines a loss is probable and an amount can be reasonably estimated.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d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In March 2021, USDOJ informed the Company that its investigation was based on a lawsuit brought on behalf of the United States and the various state and local government under the qui tam provisions of federal and certain state and local False Claims Acts. Although the USDOJ and all of the state and local governments declined to intervene, the relator continues to pursue the case. The Company is vigorously contesting the case, however, it is not possible to predict when this matter may be resolved or what impact, if any, the outcome of this matter might have on our consolidated financial position, results of operations or cash flows. The Company acquired nContact Surgical, Inc. pursuant to a merger agreement dated October 4, 2015. The merger agreement provided for contingent consideration or “earnout” to be paid upon attaining specified regulatory approvals and clinical and revenue milestones. The merger agreement’s earnout provisions required the Company to deliver periodic earnout reports to a designated representative of former nContact stockholders. In response to the reports delivered in and after February 2018, the Company received letters from representatives purporting to serve as “earnout objection statements” (as that term is defined in the merger agreement) and claim that for purposes of determining the commercial milestone payment, the Company should be including revenues of certain additional items and products that the Company has not included in its earnout statements. During February 2021, the Company entered into a settlement agreement with the former nContact stockholders requiring payment of $6,000. The Company recorded the $6,000 settlement as a component of current liabilities as of December 31, 2020 as the underlying cause occurred prior to December 31, 2020, and has made substantially all of the settlement payment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is generated primarily from the sale of med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evices are distinct and represent performance obligations. These performance obligations are satisfied, and revenue is recognized at a point in time upon shipment or delivery of products. Sales of devices are categorized as follows: open ablation, minimally invasive ablation, appendage management and valve tools. Shipping and handling activities performed after control over products transfers to customers are considered activities to fulfill the promise to transfer the products rather than as separate promises to customers. Revenue includes shipping and handling revenue of $1,354, $1,192 and $1,485 in the years ended December 31, 2021, 2020 and 2019.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some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estimation of a provision for returns. The Company estimates the provision for sales returns and allowances using the expected value method based on historical experience and other factors that the Company believes could impact its expected returns, including defective or damaged products and invoice adjustments. In the normal course of business, the Company generally does not accept product returns unless a product is defective as manufactured.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included in selling expense while royalties are included in cost of revenue. See Note 17 for disaggregated revenue by geographic area and by product categ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files federal, state and foreign income tax returns in jurisdictions with varying statutes of limitations. The Company uses the asset and liability method in accordance with FASB ASC 740, “Income Taxes”, under which deferred income taxes are provided for the temporary differences between the financial reporting basis and the tax basis of the Company’s assets and liabilities. Deferred taxes are measured using provisions of currently enacted tax laws. A valuation allowance against deferred tax assets is recorded when it is more likely than not that such assets will not be fully realized. The Company's valuation allowance offsets substantially all its net deferred tax assets as it is more likely than not that the benefit of the deferred tax assets will not be recognized in future periods. The Company’s provision for income taxes for each of the years ended December 31 is as follows: 2021 2020 2019 Current Tax Expense Federal $ — $ (26) $ (26) State 42 78 34 Foreign 125 74 165 Total current tax expense 167 126 173 Deferred Tax Expense Federal $ (30,925) $ (10,304) $ (7,655) State (4,803) (1,686) (1,368) Foreign (826) (3,071) (1,690) Change in valuation allowance 36,575 15,049 10,739 Total deferred tax expense 21 (12) 26 Total tax expense $ 188 $ 114 $ 199 The detail of deferred tax assets and liabilities at December 31 is as follows: 2021 2020 Deferred tax assets (liabilities): Net operating loss carryforwards $ 137,920 $ 123,556 Research and development credit carryforwards 11,269 9,365 Intangible assets (9,993) (30,773) Equity compensation 7,974 8,623 Finance and operating lease liabilities 3,700 3,164 Right-of-use assets (3,037) (2,547) Deferred interest 2,469 1,598 Inventories 2,434 1,360 Accruals and reserves 1,755 3,739 Property and equipment (1,264) (1,315) Other 587 293 Subtotal 153,814 117,063 Less valuation allowance (153,798) (117,025) Total $ 16 $ 38 The Company has federal net operating loss carryforwards of $336,792 which expire between 2022 and 2037 and $175,883 which has no expiration. The Company has state and local net operating loss carryforwards of $344,968 which expire between 2022 to 2041. A portion of the Company’s federal and state net operating loss carryforwards are subject to certain limitations under Internal Revenue Code Sections 382 and 383. The Company has federal research and development credit carryforwards of $11,269 which expire between 2022 and 2041. Additionally, the Company has foreign net operating loss carryforwards of approximately $50,817 which expire between 2022 and 2027. The Company’s 2021, 2020 and 2019 effective income tax rates differ from the federal statutory rate as follows: 2021 2020 2019 Federal tax at statutory rate 21.0% $ 10,580 21.0% $ (10,088) 21.0% $ (6,950) Permanent differences (80.3)% (40,439) (2.5)% 1,214 1.2 % (386) Valuation allowance 72.6 % 36,575 (31.3) % 15,048 (32.4) % 10,739 State income taxes (9.4)% (4,760) 3.3% (1,607) 4.0 % (1,334) Federal R&amp;D credit (3.7)% (1,878) 2.0% (985) 2.5% (837) Foreign income taxes 0.7% 344 4.5 % (2,140) (0.2) % 52 Federal deferred adjustments (0.5)% (234) 2.8 % (1,328) 3.3 % (1,085) Effective tax rate 0.4 % $ 188 (0.2) % $ 114 (0.6) % $ 199 The Company’s pre-tax book loss for domestic and international operations was $55,666 and $(5,279) for 2021, $(43,218) and $(4,823) for 2020 and $(28,002) and $(6,993) for 2019. The Company had undistributed earnings of foreign subsidiaries of approximately $290 at December 31, 2021. The Company does not consider these earnings as permanently reinvested and has determined that no current and deferred taxes are required on such amounts. Federal, state and local tax returns of the Company are routinely subject to examination by various taxing authorities. Federal income tax returns for periods beginning in 2018 are open for examination. Generally, state and foreign income tax returns for periods beginning in 2017 are open for examination. However, taxing authorities have the ability to audit net operating loss and tax credit carryforwards from years prior to these periods. The Company has not recognized certain tax benefits because of the uncertainty of realizing the entire value of the tax position taken on income tax returns upon review by the taxing authorities. A reconciliation of the change in federal and state unrecognized tax benefits for 2021, 2020 and 2019 is presented below: 2021 2020 2019 Balance at the beginning of the year $ 1,798 $ 1,777 $ 1,157 Increases (decreases) for prior year tax positions — 21 620 Increases (decreases) for current year tax positions — — — Increases (decreases) related to settlements — — — Decreases related to statute lapse — — — Balance at the end of the year $ 1,798 $ 1,798 $ 1,777 The increase in unrecognized tax benefits in 2019 relates to uncertain income tax benefits assumed pursuant to the SentreHEART acquisition. Historically, the Company has not incurred any significant interest and penalties for unrecognized income tax benefits as a result of offsetting net operating losses. Interest and penalties associated with uncertain income tax benefits assumed pursuant to the SentreHEART acquisition were recognized as part of purchase accounting. The amount is not significant. The balance of unrecognized tax benefits at December 31, 2021, 2020 and 2019 includes $1,798, $1,798 and $1,777 of tax benefits that, if recognized, would result in adjustments to other tax accounts, primarily deferred taxes and valuation allowance. The Company does not expect that its unrecognized tax benefits for research credits will significantly change within twelve month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CONCENTRATIONS During 2021, 2020 and 2019, approximately 10.5%, 10.8% and 12.0% of the Company’s total net revenue was derived from its top ten customers. During 2021, 2020 and 2019 no individual customer accounted for more than 10% of the Company’s revenue. As of December 31, 2021 and 2020, 16.0% and 13.0% of the Company’s total accounts receivable balance was derived from its top ten customers. No individual customer accounted for more than 10% of the Company’s accounts receivable as of December 31, 2021 and 2020. The Company maintains cash and cash equivalents balances at financial institutions which at times exceed FDIC limits. As of December 31, 2021, $43,404 of the cash and cash equivalents balance was in excess of the FDIC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EMPLOYEE BENEFIT PLANSThe Company sponsors the AtriCure, Inc. 401(k) Plan (401(k) Plan), a defined contribution plan covering substantially all U.S. employees of the Company. Eligible employees may contribute pre-tax annual compensation up to specified maximums under the Internal Revenue Code. During the year ended December 31, 2021, 2020 and 2019, the Company made matching contributions of 50% on the first 6% of employee contributions to the 401(k) Plan. The Company’s matching contributions in 2021, 2020 and 2019 were $2,651, $2,237 and $1,915. Additional amounts may be contributed to the 401(k) Plan at the discretion of the Company’s Board of Directors, however, no such discretionary contributions were made in 2021, 2020 or 2019. The Company also provides retirement benefits for employees of AtriCure Europe B.V. and other foreign subsidiaries. Total contributions to retirement plans for these employees were $349, $244 and $248 in 202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EQUITY COMPENSATION PLANS The Company has two share-based incentive plans: the 2014 Stock Incentive Plan (2014 Plan) and the 2018 Employee Stock Purchase Plan (ESPP). Stock Incentive Plan Under the 2014 Plan, the Board of Directors may grant incentive stock options to Company employees and may grant restricted stock awards or restricted stock units (collectively RSAs), nonstatutory stock options, performance share awards (PSAs) or stock appreciation rights to Company employees, directors and consultants. The Compensation Committee of the Board of Directors, as the administrator of the 2014 Plan, has the authority to determine the terms of any awards, including the number of shares subject to each award, the exercisability of the awards and the form of consideration. As of December 31, 2021, 12,899 shares of common stock had been reserved for issuance under the 2014 Plan and 1,505 shares were available for future grants. Stock options, restricted stock awards and restricted stock units granted generally vest at a rate of 33.3% on the first, second and third anniversaries of the grant date. Stock options generally expire ten years from the date of grant. Performance options expire ten years from the date of grant and vest in increments of 25 shares when the volume adjusted weighted average closing price of the common stock of the Company as reported by NASDAQ (or any other exchange on which the common stock of the Company is listed) for 30 consecutive days equals or exceeds specified amounts. A Monte Carlo simulation was performed to estimate the fair values, vesting terms and vesting probabilities for each tranche of options. Expense calculated using these estimates was recognized over the estimated vesting terms. As of December 31, 2017, compensation costs related to non-vested performance options were fully recognized. The award agreements for the PSAs provide that each PSA that vests represents the right to receive one share of the Company’s common stock at the end of the performance period. With respect to the PSAs, the number of shares that vest and are issued to the recipient is based upon the Company’s performance with respect to specified targets at the end of the three year performance period. Payout opportunities range from 0% to 100% of the target amount for awards granted prior to 2021, while awards granted in 2021 have payout opportunities ranging from 0% to 200% of the target amount. These ranges are used to determine the number of shares that will be issuable when the award vests. All or a portion of the PSAs may vest following a change of control or a termination of service by reason of death or disability. PSAs granted prior to 2021 have performance targets based on the Company’s revenue compound annual growth rate (CAGR) over the three year performance period. PSAs granted in 2021 have two equally weighted performance targets measured at the end of the three year performance period: (i) the Company’s revenue CAGR; and (ii) relative total shareholder return (TSR). TSR is measured against the Nasdaq Health Care Index constituents and the 20-trading-day average stock price prior to the end of the performance period over the 20-trading-day average stock price prior to the beginning of the performance period. The performance and market condition payouts will be determined independently and accumulated to determine the total payout for the three year performance period, subject to the maximum payout defined in the PSA agreements. Activity under the plans during 2021 was as follows: Weighted Weighted Average Number of Average Remaining Aggregate Shares Exercise Contractual Intrinsic Time-Based Stock Options Outstanding Price Term Value Outstanding at January 1, 2021 904 $ 16.57 Granted 100 70.00 Exercised (333) 13.48 Cancelled (18) 46.76 Outstanding at December 31, 2021 653 $ 25.53 4.4 $ 29,071 Vested and expected to vest 647 $ 25.18 4.4 $ 29,023 Exercisable at December 31, 2021 520 $ 16.67 3.3 $ 27,513 Weighted Weighted RSA Average PSA Average Shares Grant Date Shares Grant Date Restricted Stock Awards and Performance Share Awards Outstanding Fair Value Outstanding Fair Value Outstanding at January 1, 2021 935 $ 30.92 287 $ 39.70 Awarded 306 67.51 99 89.36 Released (595) 28.73 (117) 38.51 Forfeited (18) 45.73 (42) 57.08 Outstanding at December 31, 2021 628 $ 50.96 227 $ 64.27 Weighted Weighted Average Number of Average Remaining Aggregate Shares Exercise Contractual Intrinsic Performance Stock Options Outstanding Price Term Value Outstanding at January 1, 2021 175 21.04 Granted — — Exercised (175) 21.04 Cancelled — — Outstanding at December 31, 2021 — $ — 0 $ — Exercisable at December 31, 2021 — $ — 0 $ — The total intrinsic value of options exercised during the years ended December 31, 2021, 2020 and 2019 was $27,318, $29,594 and $1,985. As a result of the Company’s full valuation allowance on its net deferred tax assets, no tax benefit was recognized related to the stock option exercises. The exercise price per share of each option is equal to the fair market value of the underlying share on the date of grant. For 2021, 2020 and 2019, $8,175, $10,835 and $1,202 in cash proceeds from the exercise of stock options were included in the Consolidated Statements of Cash Flows. The total fair value of restricted stock vested during 2021, 2020 and 2019 was $40,510, $34,200 and $23,479. The total fair value of performance share awards vested during 2021 and 2020 was $8,165 and $4,003. The Company issues registered shares of common stock to satisfy stock option exercises and restricted stock and performance award grants. Employee Stock Purchase Plan Under the ESPP, shares of the Company’s common stock may be purchased at a discount (15%) to the lesser of the closing price of the Company’s common stock on the first or last trading day of the offering period. The offering period (currently six months) and the offering price are subject to change. Participants may not purchase a value of more than $25 of the Company’s common stock in a calendar year and may not purchase a value of more than 3 shares during an offering period. As of December 31, 2021, there were 305 shares available for future issuance under the ESPP. Valuation and Expense Information Under FASB ASC 718 The following table summarizes share-based compensation expense related to employees, directors and consultants for 2021, 2020 and 2019. The expense was allocated as follows: 2021 2020 2019 Cost of revenue $ 2,243 $ 1,425 $ 917 Research and development expenses 4,206 3,530 2,374 Selling, general and administrative expenses 21,629 17,687 14,686 Total $ 28,078 $ 22,642 $ 17,977 The expense by award type was allocated as follows: 2021 2020 2019 Restricted Stock Awards &amp; Time-Based Stock Options $ 18,727 $ 18,612 $ 13,922 Performance Share Awards 8,095 2,921 3,254 ESPP 1,256 1,109 801 Total $ 28,078 $ 22,642 $ 17,977 In 2020, the Compensation Committee modified the methodology for measuring performance of the 2018, 2019 and 2020 performance awards. The modification to vesting conditions and performance measures resulted in incremental compensation cost of $2,856 and $569 during 2021 and 2020. As of December 31, 2021 there was $21,687 of unrecognized compensation costs related to non-vested stock options and restricted stock arrangements ($2,341 relating to stock options and $19,346 relating to restricted stock). This cost is expected to be recognized over a weighted-average period of 2.2 years for stock options and 1.8 years for restricted stock. As of December 31, 2021 there was $10,301 of unrecognized compensation costs related to non-vested performance share awards, and this cost is expected to be recognized over a weighted-average period of 1.8 years. In determining compensation expense, the fair value of restricted stock awards, restricted stock units and performance share awards with a performance condition is based on the market value of the Company’s stock on the grant date of the awards or subsequent modification (as applicable). The fair value of options is estimated on the grant date using the Black-Scholes model and includes the following assumptions: 2021 2020 2019 Range of risk-free interest rate 0.43-1.22% 0.30-1.73% 1.43 - 2.64% Range of expected life of stock options (years) 5.3 to 5.7 5.2 to 5.7 5.1 to 5.7 Range of expected volatility of stock 40.00 - 43.00% 40.00 - 43.00% 40.00 - 42.00% Weighted-average volatility 41.84% 41.54% 40.87% Dividend yield 0.00% 0.00% 0.00% The Company’s estimate of volatility is based solely on the Company’s trading history over the expected option life. The risk-free interest rate assumption is based upon the U.S. treasury yield curve at the time of grant for the expected option life. The Company estimates the expected terms of options using historical employee exercise behavior. The fair value of performance share awards with a market condition is estimated on the grant date using a Monte Carlo simulation and includes the following assumptions: 2021 Stock price $ 66.31 Expected term (years) 2.8 Company volatility 42.10% Peer group average volatility 91.00% Peer group average correlation 31.50% Risk-free interest rate 0.20% Dividend yield 0.00% The expected term is estimated as the remaining performance period at the grant date. Expected volatility is estimated based on the Company and peer group's daily trading prices, adjusted for dividends and stock splits over the remaining performance period. The risk-free interest rate is based upon the US Constant Maturity yield curve at the time of grant for the expected term of the performance share awards. Based on the assumptions noted above, the weighted average estimated grant date fair value per share of the stock options, restricted stock awards and performance share awards granted for 2021, 2020 and 2019 was as follows: 2021 2020 2019 Stock options $ 27.31 $ 15.25 $ 11.56 Restricted stock awards 67.51 40.77 30.12 Performance share awards 89.36 38.42 3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The Company evaluates reporting segments in accordance with FASB ASC 280, “Segment Reporting”. The Company develops, manufactures and sells devices designed primarily for the surgical ablation of cardiac tissue, systems designed for the exclusion of the left atrial appendage and devices designed to block pain by temporarily ablating peripheral nerves. These devices are developed and marketed to a broad base of medical centers globally. Management considers all such sales to be part of a single operating segment. Revenue attributed to customer geographic locations is as follows: 2021 2020 2019 United States $ 229,131 $ 169,244 $ 185,829 Europe 27,931 23,217 27,929 Asia 16,077 13,118 15,976 Other international 1,190 952 1,073 Total international 45,198 37,287 44,978 Total revenue $ 274,329 $ 206,531 $ 230,807 United States revenue by product type is as follows: 2021 2020 2019 Open ablation $ 93,895 $ 75,399 $ 80,205 Minimally invasive ablation 39,380 25,647 34,842 Appendage management 94,568 66,981 68,166 Total ablation and appendage management 227,843 168,027 183,213 Valve tools 1,288 1,217 2,616 Total United States $ 229,131 $ 169,244 $ 185,829 International revenue by product type is as follows: 2021 2020 2019 Open ablation $ 23,206 $ 18,655 $ 24,945 Minimally invasive ablation 6,409 6,171 8,349 Appendage management 15,534 12,353 11,476 Total ablation and appendage management 45,149 37,179 44,770 Valve tools 49 108 208 Total international $ 45,198 $ 37,287 $ 44,978 The Company’s long-lived assets are located in the United States, except for $1,399 as of December 31, 2021 and $1,693 as of December 31, 2020 located primarily in Europ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t>
        </is>
      </c>
      <c r="B4" s="4" t="inlineStr">
        <is>
          <t>SCHEDULE II VALUATION AND QUALIFYING ACCOUNTS Additions Beginning Costs and Expenses Other (1) Deductions Ending Reserve for sales returns and allowances Year ended December 31, 2021 $ 1,889 $ 1,226 $ — $ 699 $ 2,416 Year ended December 31, 2020 3,979 66 — 2,156 1,889 Year ended December 31, 2019 1,410 369 2,240 40 3,979 Allowance for inventory valuation Year ended December 31, 2021 $ 1,779 $ 3,251 $ — $ 390 $ 4,640 Year ended December 31, 2020 1,517 801 — 539 1,779 Year ended December 31, 2019 1,029 848 — 360 1,517 Valuation allowance for deferred tax assets Year ended December 31, 2021 $ 117,025 $ 36,773 $ — $ — $ 153,798 Year ended December 31, 2020 101,178 15,847 — — 117,025 Year ended December 31, 2019 69,849 10,739 20,590 — 101,178 (1) In connection with the acquisition of SentreHEART, the Company recognized an allowance for sales returns and refunds for transition to ASC 606 to reflect SentreHEART’s historical refund practices and recorded a valuation allowance to offset the acquired net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Nature of the Business</t>
        </is>
      </c>
      <c r="B4" s="4" t="inlineStr">
        <is>
          <t>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t>
        </is>
      </c>
    </row>
    <row r="5">
      <c r="A5" s="4" t="inlineStr">
        <is>
          <t>Principles of Consolidation</t>
        </is>
      </c>
      <c r="B5" s="4" t="inlineStr">
        <is>
          <t>Principles of Consolidation— The Consolidated Financial Statements include the accounts of AtriCure, Inc. and its wholly-owned subsidiaries. All intercompany accounts and transactions have been eliminated in consolidation.</t>
        </is>
      </c>
    </row>
    <row r="6">
      <c r="A6" s="4" t="inlineStr">
        <is>
          <t>Reclassification</t>
        </is>
      </c>
      <c r="B6" s="4" t="inlineStr">
        <is>
          <t>Reclassification—During 2021, the Company changed the presentation of its consolidated statement of operations and comprehensive income (loss) to separately disclose the change in contingent consideration, previously reported in selling, general and administrative expenses. Amounts for comparative prior years have been reclassified to conform to the current period presentation. This reclassification had no impact on previously reported net loss or financial position.</t>
        </is>
      </c>
    </row>
    <row r="7">
      <c r="A7" s="4" t="inlineStr">
        <is>
          <t>Cash and Cash Equivalents</t>
        </is>
      </c>
      <c r="B7" s="4" t="inlineStr">
        <is>
          <t>Cash and Cash Equivalents— The Company considers highly liquid investments with maturities of three months or less at the date of purchase as cash equivalents. Cash equivalents include demand deposits, money market funds and repurchase agreements on deposit with financial institutions.</t>
        </is>
      </c>
    </row>
    <row r="8">
      <c r="A8" s="4" t="inlineStr">
        <is>
          <t>Investments</t>
        </is>
      </c>
      <c r="B8" s="4" t="inlineStr">
        <is>
          <t>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t>
        </is>
      </c>
    </row>
    <row r="9">
      <c r="A9" s="4" t="inlineStr">
        <is>
          <t>Revenue Recognition</t>
        </is>
      </c>
      <c r="B9" s="4" t="inlineStr">
        <is>
          <t>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12 for further discussion on revenue.</t>
        </is>
      </c>
    </row>
    <row r="10">
      <c r="A10" s="4" t="inlineStr">
        <is>
          <t>Sales Returns and Allowances</t>
        </is>
      </c>
      <c r="B10" s="4" t="inlineStr">
        <is>
          <t>Sales Returns and Allowances —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t>
        </is>
      </c>
    </row>
    <row r="11">
      <c r="A11" s="4" t="inlineStr">
        <is>
          <t>Allowance for Credit Losses on Accounts Receivable</t>
        </is>
      </c>
      <c r="B11" s="4" t="inlineStr">
        <is>
          <t>Allowance for Credit Losses on Accounts Receivable —The Company evaluates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t>
        </is>
      </c>
    </row>
    <row r="12">
      <c r="A12" s="4" t="inlineStr">
        <is>
          <t>Inventories</t>
        </is>
      </c>
      <c r="B12" s="4" t="inlineStr">
        <is>
          <t>Inventories—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t>
        </is>
      </c>
    </row>
    <row r="13">
      <c r="A13" s="4" t="inlineStr">
        <is>
          <t>Property and Equipment</t>
        </is>
      </c>
      <c r="B13" s="4" t="inlineStr">
        <is>
          <t xml:space="preserve">Property and Equipment— Property and equipment is stated at cost less accumulated depreciation. Depreciation is determined using the straight-line method over the estimated useful lives of assets (see Note 7). Maintenance and repair costs are expensed as incurred. The Company assesses the useful lives of property and equipment at least annually and retires assets no longer in use. The Company reviews property and equipment for impairment at least annually using its best estimates based on reasonable and supportable assumptions and expected future cash flows. Property and equipment impairment has not been significant. The Company’s radiofrequency and cryo generators are generally placed with customers that use the Company’s disposable products. The estimated useful lives of generators are based on anticipated usage by customers and may change </t>
        </is>
      </c>
    </row>
    <row r="14">
      <c r="A14" s="4" t="inlineStr">
        <is>
          <t>Leases</t>
        </is>
      </c>
      <c r="B14" s="4" t="inlineStr">
        <is>
          <t>Leases —The Company leases office, manufacturing and warehouse facilities and computer equipment under leases that qualify as either financing or operating leases, as determined at the inception of the lease arrangement. Lease assets represent the right to use an underlying asset for the lease term, and lease liabilities represent the obligation to make payments under the lease. Lease assets and liabilities are measured and recorded at the commencement date based on the present value of payments over the lease term. Lease assets and liabilities include lease incentives and options to extend or terminate when it is reasonably certain the Company will exercise that option. The Company uses the implicit rate when readily determinable; however, as most leases do not provide an implicit rate, the Company uses its incremental borrowing rate based on the information available at measurement. The Company also applies the short-term lease recognition exemption, recognizing lease payments in profit or loss, for leases that have a lease term of 12 months or less at commencement and do not include an option to extend the lease whose exercise is reasonably certain. For real estate and equipment leases, the Company accounts for the lease and non-lease components as a single lease component. Additionally, the portfolio approach is applied for the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both lease liabilities are included in other current liabilities and current maturities of debt and leases. Operating lease expense is recognized on a straight-line basis over the lease term. See Note 10 for further discussion.</t>
        </is>
      </c>
    </row>
    <row r="15">
      <c r="A15" s="4" t="inlineStr">
        <is>
          <t>Intangible Assets</t>
        </is>
      </c>
      <c r="B15" s="4" t="inlineStr">
        <is>
          <t>Intangible Assets— Intangible assets with determinable useful lives are amortized on a straight-line basis over the estimated periods benefited. Intangible assets include In Process Research and Development (IPR&amp;D), representing the value of technology acquired in business combinations that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IPR&amp;D will be converted to a technology asset and amortized over its estimated useful life. Due to the nature of IPR&amp;D projects, the Company may experience future delays or failures to obtain approvals or market clearances, or may discontinue or abandon the project, all of which may impact the estimated fair value of the IPR&amp;D project. As a result, the Company may have a full or partial impairment charge related to the IPR&amp;D, determined as the excess carrying value of the IPR&amp;D asset over the estimated fair value. The Company reviews intangible assets at least annually for impairment using its best estimates based on reasonable and supportable assumptions and projections. The Company performs impairment testing annually on October 1 or more often if impairment indicators are present.</t>
        </is>
      </c>
    </row>
    <row r="16">
      <c r="A16" s="4" t="inlineStr">
        <is>
          <t>Goodwill</t>
        </is>
      </c>
      <c r="B16" s="4" t="inlineStr">
        <is>
          <t>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t>
        </is>
      </c>
    </row>
    <row r="17">
      <c r="A17" s="4" t="inlineStr">
        <is>
          <t>Contingent Consideration and Other Noncurrent Liabilities</t>
        </is>
      </c>
      <c r="B17" s="4" t="inlineStr">
        <is>
          <t>Contingent Consideration and Other Noncurrent Liabilities— This balance consists of asset retirement obligations and other contractual obligations. The balance in prior periods also includes contingent consideration from business combinations, as well as deferred payroll taxes as a result of the Coronavirus Aid, Relief and Economic Security Act (CARES Act). The contingent consideration balance is included in noncurrent liabilities as any settlement is expected to be made primarily in shares of the Company’s common stock pursuant to the SentreHEART merger agreement.</t>
        </is>
      </c>
    </row>
    <row r="18">
      <c r="A18" s="4" t="inlineStr">
        <is>
          <t>Other Income (Expense)</t>
        </is>
      </c>
      <c r="B18" s="4" t="inlineStr">
        <is>
          <t>Other Income (Expense)—Other income (expense) consists primarily of foreign currency transaction gains and losses generated by settlements of intercompany balances denominated in Euros and customer invoices transacted in British Pounds</t>
        </is>
      </c>
    </row>
    <row r="19">
      <c r="A19" s="4" t="inlineStr">
        <is>
          <t>Income Taxes</t>
        </is>
      </c>
      <c r="B19" s="4" t="inlineStr">
        <is>
          <t>Income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a deferred income tax asset will not be realized. Significant weight is given to evidence that can be objectively verified. The Company evaluates deferred income tax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taxable income in prior carryback years and tax planning strategies that are both prudent and feasible. In evaluating the need for a valuation allowance, the existence of cumulative losses in recent years is significant objectively-verifiable negative evidence that must be overcome by objectively-verifiable positive evidence to avoid the need for a valuation allowance. The Company's valuation allowance offsets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income (loss) to retained earnings due to its full valuation allowance.</t>
        </is>
      </c>
    </row>
    <row r="20">
      <c r="A20" s="4" t="inlineStr">
        <is>
          <t>Earnings Per Share</t>
        </is>
      </c>
      <c r="B20" s="4" t="inlineStr">
        <is>
          <t>Earnings Per Share— Basic earnings per share is computed by dividing net income available to common stockholders by the weighted average number of shares of common stock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 Year Ended December 31, 2021 2020 2019 Net income (loss) available to common stockholders $ 50,199 $ (48,155) $ (35,194) Basic weighted average common shares outstanding 45,066 42,125 37,589 Effect of dilutive securities 973 — — Diluted weighted average common shares outstanding 46,039 42,125 37,589 Basic net income (loss) per common share $ 1.11 $ (1.14) $ (0.94) Diluted net income (loss) per common share $ 1.09 $ (1.14) $ (0.94)</t>
        </is>
      </c>
    </row>
    <row r="21">
      <c r="A21" s="4" t="inlineStr">
        <is>
          <t>Comprehensive Income (Loss) and Accumulated Other Comprehensive Income (Loss)</t>
        </is>
      </c>
      <c r="B21" s="4" t="inlineStr">
        <is>
          <t>Comprehensive Income (Loss) and Accumulated Other Comprehensive Income (Loss)— In addition to net income (loss), the comprehensive income (loss) includes foreign currency translation adjustments and unrealized gains (losses) on investments.</t>
        </is>
      </c>
    </row>
    <row r="22">
      <c r="A22" s="4" t="inlineStr">
        <is>
          <t>Research and Development Costs</t>
        </is>
      </c>
      <c r="B22" s="4" t="inlineStr">
        <is>
          <t>Research and Development Costs — Research and development costs are expensed as incurred. These costs include compensation and other internal and external costs associated with the development and research of new and existing products or concepts, preclinical studies, clinical trials and related regulatory activities, as well as amortization of technology assets.</t>
        </is>
      </c>
    </row>
    <row r="23">
      <c r="A23" s="4" t="inlineStr">
        <is>
          <t>Advertising Costs</t>
        </is>
      </c>
      <c r="B23" s="4" t="inlineStr">
        <is>
          <t>Advertising Costs — The Company expenses advertising costs as incurred. Advertising expense was $907, $655 and $635 during the years ended December 31, 2021, 2020 and 2019.</t>
        </is>
      </c>
    </row>
    <row r="24">
      <c r="A24" s="4" t="inlineStr">
        <is>
          <t>Share-Based Compensation</t>
        </is>
      </c>
      <c r="B24" s="4" t="inlineStr">
        <is>
          <t>Share-Based Compensation— The Company recognizes share-based compensation expense for all share-based payment awards, including stock options, restricted stock awards, restricted stock units, performance share awards (PSA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revises them, as necessary, in subsequent periods as actual forfeitures differ from those estimates.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target will be achieved and may adjust expense over the performance period based on changes to estimates of performance target achievement. If such targets are not met or service is not rendered for the requisite service period, no compensation cost is recognized, and any recognized compensation cost in prior periods will be reversed. For PSA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peer group stock price, as defined by the award agreement, at the beginning of the service period and grant date, the expected volatility of the Company and peer group’s stock price over the performance period and the correlation coefficient of the daily returns for the Company and peer group over the performance period.</t>
        </is>
      </c>
    </row>
    <row r="25">
      <c r="A25" s="4" t="inlineStr">
        <is>
          <t>Use of Estimates</t>
        </is>
      </c>
      <c r="B25" s="4" t="inlineStr">
        <is>
          <t>Use of Estimates— The preparation of the financial statements in conformity with accounting principles generally accepted in the United States of America (GAAP) requires management to make estimates and assumptions that affect the reported amounts of assets and liabilities, including intangible assets, contingent assets and liabilities and the reported amounts of revenue and expense during the reporting period. Estimates are based on historical experience, where applicable, and other assumptions believed to be reasonable by management. Actual results could differ from those estimates.</t>
        </is>
      </c>
    </row>
    <row r="26">
      <c r="A26" s="4" t="inlineStr">
        <is>
          <t>Fair Value Disclosures</t>
        </is>
      </c>
      <c r="B26" s="4" t="inlineStr">
        <is>
          <t>Fair Value Disclosures —The Company classifies cash investments in U.S. government and agency obligations, accounts receivable, short-term other assets, accounts payable and accrued liabilities as Level 1. The carrying amounts of these assets and liabilities approximate their fair value due to their relatively short-term nature. Cash equivalents and investments in corporate bonds, repurchase agreement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3 – Fair Value for further information on fair value measur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Accumulated Other Comprehensive Income (Loss)</t>
        </is>
      </c>
      <c r="B4" s="4" t="inlineStr">
        <is>
          <t>Accumulated other comprehensive (loss) income consisted of the following, net of tax: 2021 2020 2019 Total accumulated other comprehensive income (loss) at beginning of period $ 312 $ (158) $ (199) Unrealized gains (losses) on investments Balance at beginning of period $ 54 $ 100 $ (37) Other comprehensive (loss) income before reclassifications (941) (70) 137 Amounts reclassified from accumulated other comprehensive income (loss) to interest income — 24 — Balance at end of period $ (887) $ 54 $ 100 Foreign currency translation adjustment Balance at beginning of period $ 258 $ (258) $ (162) Other comprehensive (loss) income before reclassifications (768) 555 (277) Amounts reclassified from accumulated other comprehensive income (loss) to other income (expense) 449 (39) 181 Balance at end of period $ (61) $ 258 $ (258) Total accumulated other comprehensive (loss) income at end of period $ (948) $ 312 $ (158)</t>
        </is>
      </c>
    </row>
    <row r="5">
      <c r="A5" s="4" t="inlineStr">
        <is>
          <t>Schedule of Weighted Average Number of Shares</t>
        </is>
      </c>
      <c r="B5" s="4" t="inlineStr">
        <is>
          <t>Year Ended December 31, 2021 2020 2019 Net income (loss) available to common stockholders $ 50,199 $ (48,155) $ (35,194) Basic weighted average common shares outstanding 45,066 42,125 37,589 Effect of dilutive securities 973 — — Diluted weighted average common shares outstanding 46,039 42,125 37,589 Basic net income (loss) per common share $ 1.11 $ (1.14) $ (0.94) Diluted net income (loss) per common share $ 1.09 $ (1.14) $ (0.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inancial Assets and Liabilities Measured at Fair Value on a Recurring Basis</t>
        </is>
      </c>
      <c r="B4" s="4" t="inlineStr">
        <is>
          <t>The following table represents the Company’s fair value hierarchy for its financial assets and liabilities measured at fair value on a recurring basis as of December 31, 2021: Quoted Prices Significant Significant Total Assets: Money market funds $ — $ 38,360 $ — $ 38,360 Commercial paper — 22,978 — 22,978 Government and agency obligations 32,690 — — 32,690 Corporate bonds — 95,845 — 95,845 Asset-backed securities — 28,261 — 28,261 Total assets $ 32,690 $ 185,444 $ — $ 218,134 Liabilities: Contingent consideration $ — $ — $ — $ — Total liabilities $ — $ — $ — $ — The following table represents the Company’s fair value hierarchy for its financial assets and liabilities measured at fair value on a recurring basis as of December 31, 2020: Quoted Prices Significant Significant Total Assets: Money market funds $ — $ 38,452 $ — $ 38,452 Commercial paper — 76,914 — 76,914 Government and agency obligations 45,399 — — 45,399 Corporate bonds — 73,730 — 73,730 Asset-backed securities — 20,409 — 20,409 Total assets $ 45,399 $ 209,505 $ — $ 254,904 Liabilities: Contingent consideration $ — $ — $ 184,800 $ 184,800 Total liabilities $ — $ — $ 184,800 $ 184,800</t>
        </is>
      </c>
    </row>
    <row r="5">
      <c r="A5" s="4" t="inlineStr">
        <is>
          <t>Level 3 Fair Value Measurements Using Significant Other Unobservable Inputs for Acquisition-Related Contingent Consideration</t>
        </is>
      </c>
      <c r="B5" s="4" t="inlineStr">
        <is>
          <t xml:space="preserve">The following table represents the Company’s Level 3 fair value measurements using significant other unobservable inputs for acquisition-related contingent consideration for each of the years ended December 31: 2021 2020 2019 Beginning Balance – January 1 $ 184,800 $ 185,157 $ 18,773 Amounts acquired $ — $ — $ 171,300 Changes in fair value of contingent consideration (184,800) (357) (4,916) Ending Balance – December 31 $ — $ 184,800 $ 185,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3654</v>
      </c>
      <c r="C3" s="7" t="n">
        <v>41944</v>
      </c>
    </row>
    <row r="4">
      <c r="A4" s="4" t="inlineStr">
        <is>
          <t>Short-term investments</t>
        </is>
      </c>
      <c r="B4" s="6" t="n">
        <v>75436</v>
      </c>
      <c r="C4" s="6" t="n">
        <v>202274</v>
      </c>
    </row>
    <row r="5">
      <c r="A5" s="4" t="inlineStr">
        <is>
          <t>Accounts receivable, less allowance for credit losses of $1,096</t>
        </is>
      </c>
      <c r="B5" s="6" t="n">
        <v>33021</v>
      </c>
      <c r="C5" s="6" t="n">
        <v>23146</v>
      </c>
    </row>
    <row r="6">
      <c r="A6" s="4" t="inlineStr">
        <is>
          <t>Inventories</t>
        </is>
      </c>
      <c r="B6" s="6" t="n">
        <v>38964</v>
      </c>
      <c r="C6" s="6" t="n">
        <v>35026</v>
      </c>
    </row>
    <row r="7">
      <c r="A7" s="4" t="inlineStr">
        <is>
          <t>Prepaid and other current assets</t>
        </is>
      </c>
      <c r="B7" s="6" t="n">
        <v>5001</v>
      </c>
      <c r="C7" s="6" t="n">
        <v>4347</v>
      </c>
    </row>
    <row r="8">
      <c r="A8" s="4" t="inlineStr">
        <is>
          <t>Total current assets</t>
        </is>
      </c>
      <c r="B8" s="6" t="n">
        <v>196076</v>
      </c>
      <c r="C8" s="6" t="n">
        <v>306737</v>
      </c>
    </row>
    <row r="9">
      <c r="A9" s="3" t="inlineStr">
        <is>
          <t>Assets, Noncurrent</t>
        </is>
      </c>
    </row>
    <row r="10">
      <c r="A10" s="4" t="inlineStr">
        <is>
          <t>Property and equipment, net</t>
        </is>
      </c>
      <c r="B10" s="6" t="n">
        <v>31409</v>
      </c>
      <c r="C10" s="6" t="n">
        <v>28290</v>
      </c>
    </row>
    <row r="11">
      <c r="A11" s="4" t="inlineStr">
        <is>
          <t>Operating lease right-of-use assets</t>
        </is>
      </c>
      <c r="B11" s="6" t="n">
        <v>4761</v>
      </c>
      <c r="C11" s="6" t="n">
        <v>1914</v>
      </c>
    </row>
    <row r="12">
      <c r="A12" s="4" t="inlineStr">
        <is>
          <t>Long-term investments</t>
        </is>
      </c>
      <c r="B12" s="6" t="n">
        <v>104338</v>
      </c>
      <c r="C12" s="6" t="n">
        <v>14178</v>
      </c>
    </row>
    <row r="13">
      <c r="A13" s="4" t="inlineStr">
        <is>
          <t>Intangible assets, net</t>
        </is>
      </c>
      <c r="B13" s="6" t="n">
        <v>42992</v>
      </c>
      <c r="C13" s="6" t="n">
        <v>128199</v>
      </c>
    </row>
    <row r="14">
      <c r="A14" s="4" t="inlineStr">
        <is>
          <t>Goodwill</t>
        </is>
      </c>
      <c r="B14" s="6" t="n">
        <v>234781</v>
      </c>
      <c r="C14" s="6" t="n">
        <v>234781</v>
      </c>
    </row>
    <row r="15">
      <c r="A15" s="4" t="inlineStr">
        <is>
          <t>Other noncurrent assets</t>
        </is>
      </c>
      <c r="B15" s="6" t="n">
        <v>955</v>
      </c>
      <c r="C15" s="6" t="n">
        <v>440</v>
      </c>
    </row>
    <row r="16">
      <c r="A16" s="4" t="inlineStr">
        <is>
          <t>Total Assets</t>
        </is>
      </c>
      <c r="B16" s="6" t="n">
        <v>615312</v>
      </c>
      <c r="C16" s="6" t="n">
        <v>714539</v>
      </c>
    </row>
    <row r="17">
      <c r="A17" s="3" t="inlineStr">
        <is>
          <t>Current liabilities:</t>
        </is>
      </c>
    </row>
    <row r="18">
      <c r="A18" s="4" t="inlineStr">
        <is>
          <t>Accounts payable</t>
        </is>
      </c>
      <c r="B18" s="6" t="n">
        <v>18597</v>
      </c>
      <c r="C18" s="6" t="n">
        <v>12736</v>
      </c>
    </row>
    <row r="19">
      <c r="A19" s="4" t="inlineStr">
        <is>
          <t>Accrued liabilities</t>
        </is>
      </c>
      <c r="B19" s="6" t="n">
        <v>36092</v>
      </c>
      <c r="C19" s="6" t="n">
        <v>27984</v>
      </c>
    </row>
    <row r="20">
      <c r="A20" s="4" t="inlineStr">
        <is>
          <t>Other current liabilities and current maturities of debt and leases</t>
        </is>
      </c>
      <c r="B20" s="6" t="n">
        <v>1756</v>
      </c>
      <c r="C20" s="6" t="n">
        <v>8417</v>
      </c>
    </row>
    <row r="21">
      <c r="A21" s="4" t="inlineStr">
        <is>
          <t>Total current liabilities</t>
        </is>
      </c>
      <c r="B21" s="6" t="n">
        <v>56445</v>
      </c>
      <c r="C21" s="6" t="n">
        <v>49137</v>
      </c>
    </row>
    <row r="22">
      <c r="A22" s="4" t="inlineStr">
        <is>
          <t>Long-term debt</t>
        </is>
      </c>
      <c r="B22" s="6" t="n">
        <v>59741</v>
      </c>
      <c r="C22" s="6" t="n">
        <v>53435</v>
      </c>
    </row>
    <row r="23">
      <c r="A23" s="4" t="inlineStr">
        <is>
          <t>Finance lease liabilities</t>
        </is>
      </c>
      <c r="B23" s="6" t="n">
        <v>10082</v>
      </c>
      <c r="C23" s="6" t="n">
        <v>10969</v>
      </c>
    </row>
    <row r="24">
      <c r="A24" s="4" t="inlineStr">
        <is>
          <t>Operating lease liabilities</t>
        </is>
      </c>
      <c r="B24" s="6" t="n">
        <v>4068</v>
      </c>
      <c r="C24" s="6" t="n">
        <v>1180</v>
      </c>
    </row>
    <row r="25">
      <c r="A25" s="4" t="inlineStr">
        <is>
          <t>Contingent consideration and other noncurrent liabilities</t>
        </is>
      </c>
      <c r="B25" s="6" t="n">
        <v>1220</v>
      </c>
      <c r="C25" s="6" t="n">
        <v>187424</v>
      </c>
    </row>
    <row r="26">
      <c r="A26" s="4" t="inlineStr">
        <is>
          <t>Total Liabilities</t>
        </is>
      </c>
      <c r="B26" s="6" t="n">
        <v>131556</v>
      </c>
      <c r="C26" s="6" t="n">
        <v>30214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01 par value, 90,000 shares authorized; 46,016 and 45,346 issued and outstanding</t>
        </is>
      </c>
      <c r="B29" s="6" t="n">
        <v>46</v>
      </c>
      <c r="C29" s="6" t="n">
        <v>45</v>
      </c>
    </row>
    <row r="30">
      <c r="A30" s="4" t="inlineStr">
        <is>
          <t>Additional paid-in capital</t>
        </is>
      </c>
      <c r="B30" s="6" t="n">
        <v>764811</v>
      </c>
      <c r="C30" s="6" t="n">
        <v>742389</v>
      </c>
    </row>
    <row r="31">
      <c r="A31" s="4" t="inlineStr">
        <is>
          <t>Accumulated other comprehensive (loss) income</t>
        </is>
      </c>
      <c r="B31" s="6" t="n">
        <v>-948</v>
      </c>
      <c r="C31" s="6" t="n">
        <v>312</v>
      </c>
    </row>
    <row r="32">
      <c r="A32" s="4" t="inlineStr">
        <is>
          <t>Accumulated deficit</t>
        </is>
      </c>
      <c r="B32" s="6" t="n">
        <v>-280153</v>
      </c>
      <c r="C32" s="6" t="n">
        <v>-330352</v>
      </c>
    </row>
    <row r="33">
      <c r="A33" s="4" t="inlineStr">
        <is>
          <t>Total Stockholders’ Equity</t>
        </is>
      </c>
      <c r="B33" s="6" t="n">
        <v>483756</v>
      </c>
      <c r="C33" s="6" t="n">
        <v>412394</v>
      </c>
    </row>
    <row r="34">
      <c r="A34" s="4" t="inlineStr">
        <is>
          <t>Total Liabilities and Stockholders’ Equity</t>
        </is>
      </c>
      <c r="B34" s="7" t="n">
        <v>615312</v>
      </c>
      <c r="C34" s="7" t="n">
        <v>714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ummary of Short-term Investments</t>
        </is>
      </c>
      <c r="B4" s="4" t="inlineStr">
        <is>
          <t>Investments as of December 31, 2021 consisted of the following: Cost Basis Unrealized Fair Value Corporate bonds $ 96,408 $ (563) $ 95,845 Government and agency obligations 32,953 (263) 32,690 Commercial paper 22,978 — 22,978 Asset-backed securities 28,322 (61) 28,261 Total $ 180,661 $ (887) $ 179,774 Investments as of December 31, 2020 consisted of the following: Cost Basis Unrealized Fair Value Corporate bonds $ 73,702 $ 28 $ 73,730 Government and agency obligations 45,385 14 45,399 Commercial paper 76,914 — 76,914 Asset-backed securities 20,397 12 20,409 Total $ 216,398 $ 54 $ 216,4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Company's Intangible Assets</t>
        </is>
      </c>
      <c r="B4" s="4" t="inlineStr">
        <is>
          <t>The following table provides a summary of the Company’s intangible assets at December 31: 2021 2020 Estimated Useful Life Cost Accumulated Amortization Cost Accumulated Amortization Technology 5-15 years $ 55,712 $ 12,720 $ 11,691 $ 9,813 IPR&amp;D — — 126,321 — Total $ 55,712 $ 12,720 $ 138,012 $ 9,813</t>
        </is>
      </c>
    </row>
    <row r="5">
      <c r="A5" s="4" t="inlineStr">
        <is>
          <t>Future Amortization Expense Related To Intangible Assets With Definite Lives</t>
        </is>
      </c>
      <c r="B5" s="4" t="inlineStr">
        <is>
          <t>Future amortization expense is projected as follows: 2022 $ 3,653 2023 2,953 2024 2,953 2025 2,953 2026 2,953 2027 and thereafter 27,527 Total $ 42,992</t>
        </is>
      </c>
    </row>
    <row r="6">
      <c r="A6" s="4" t="inlineStr">
        <is>
          <t>Summary of Company's Goodwill</t>
        </is>
      </c>
      <c r="B6" s="4" t="inlineStr">
        <is>
          <t>The following table provides a summary of the Company’s goodwill, which is not amortized, but rather tested annually for impairment: Net carrying amount as of December 31, 2019 $ 234,781 Additions — Net carrying amount as of December 31, 2020 234,781 Additions — Net carrying amount as of December 31, 2021 $ 234,7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ummary of Inventories</t>
        </is>
      </c>
      <c r="B4" s="4" t="inlineStr">
        <is>
          <t>Inventories consisted of the following at December 31: 2021 2020 Raw materials $ 12,653 $ 11,966 Work in process 2,064 2,424 Finished goods 24,247 20,636 Inventories $ 38,964 $ 35,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ed of the following at December 31: Estimated Useful Life 2021 2020 Generators and related equipment 1 - 3 years $ 20,175 $ 18,669 Building under finance lease 15 years 14,250 14,250 Computer, software and office equipment 3 - 5 years 7,762 8,045 Machinery and equipment 3 - 7 years 8,501 6,697 Furniture and fixtures 3 - 7 years 5,877 5,849 Leasehold improvements 5 - 15 years 8,727 8,645 Construction in progress N/A 5,999 2,067 Land N/A 1,006 502 Equipment under finance leases 3 - 5 years 380 409 Total 72,677 65,133 Less accumulated depreciation (41,268) (36,843) Property and equipment, net $ 31,409 $ 28,2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Accrued Liabilities</t>
        </is>
      </c>
      <c r="B4" s="4" t="inlineStr">
        <is>
          <t>Accrued liabilities consisted of the following at December 31: 2021 2020 Accrued compensation and employee-related expenses $ 30,990 $ 17,730 Sales returns and allowances 2,416 1,889 Accrued taxes and value-added taxes payable 1,452 1,256 Accrued royalties 754 703 Other accrued liabilities 470 406 Accrued legal settlement 10 6,000 Total $ 36,092 $ 27,9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12 Months Ended</t>
        </is>
      </c>
    </row>
    <row r="2">
      <c r="B2" s="2" t="inlineStr">
        <is>
          <t>Dec. 31, 2021</t>
        </is>
      </c>
    </row>
    <row r="3">
      <c r="A3" s="3" t="inlineStr">
        <is>
          <t>Debt Disclosure [Abstract]</t>
        </is>
      </c>
    </row>
    <row r="4">
      <c r="A4" s="4" t="inlineStr">
        <is>
          <t>Future Maturities on Debt</t>
        </is>
      </c>
      <c r="B4" s="4" t="inlineStr">
        <is>
          <t>Future maturities of long-term debt, excluding the term loan final fee, are projected as follows: 2022 $ — 2023 3,333 2024 20,000 2025 20,000 2026 16,667 Total long-term debt, of which $60,000 is noncurrent $ 6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Weighted Average Remaining Lease Term and Discount Rate</t>
        </is>
      </c>
      <c r="B4" s="4" t="inlineStr">
        <is>
          <t>The weighted average remaining lease term and the discount rate for the reporting periods are as follows: As of As of As of December 31, 2021 December 31, 2020 December 31, 2019 Operating Leases Weighted average remaining lease term (years) 3.6 3.2 3.5 Weighted average discount rate 4.69 % 5.68 % 5.94 % Finance leases Weighted average remaining lease term (years) 8.6 9.7 11.0 Weighted average discount rate 6.91 % 6.91 % 7.05 %</t>
        </is>
      </c>
    </row>
    <row r="5">
      <c r="A5" s="4" t="inlineStr">
        <is>
          <t>Summary of Components of Lease Expense</t>
        </is>
      </c>
      <c r="B5" s="4" t="inlineStr">
        <is>
          <t>The components of lease expense are as follows: Year Ended Year Ended Year Ended December 31, 2021 December 31, 2020 December 31, 2019 Operating lease cost $ 1,052 $ 1,237 $ 952 Finance lease cost: Amortization of right-of-use assets 1,019 1,050 998 Interest on lease liabilities 792 844 872 Total finance lease cost $ 1,811 $ 1,894 $ 1,870</t>
        </is>
      </c>
    </row>
    <row r="6">
      <c r="A6" s="4" t="inlineStr">
        <is>
          <t>Summary of Supplemental Cash Flow Information Related to Leases</t>
        </is>
      </c>
      <c r="B6" s="4" t="inlineStr">
        <is>
          <t>Supplemental cash flow information related to leases was as follows: Year Ended Year Ended Year Ended December 31, 2021 December 31, 2020 December 31, 2019 Cash paid for amounts included in the measurement of lease liabilities: Operating cash flows for operating leases $ 998 $ 1,236 $ 1,026 Operating cash flows for finance leases 620 844 872 Financing cash flows for finance leases 792 664 629 Right-of-use assets obtained in exchange for lease obligations: Operating Leases 3,752 1,421 1,884 Finance Leases — 22 270 Operating lease right-of-use asset obtained in business combination — — 2,929 Early termination of operating lease — 2,743 —</t>
        </is>
      </c>
    </row>
    <row r="7">
      <c r="A7" s="4" t="inlineStr">
        <is>
          <t>Summary of Supplemental Balance Sheet Information Related to Leases</t>
        </is>
      </c>
      <c r="B7" s="4" t="inlineStr">
        <is>
          <t>Supplemental balance sheet information related to leases was as follows: As of December 31, 2021 As of December 31, 2020 Operating Leases Operating lease right-of-use assets $ 4,761 $ 1,914 Other current liabilities and current maturities of debt and leases 861 927 Operating lease liabilities 4,068 1,180 Total operating lease liabilities $ 4,929 $ 2,107 Finance Leases Property and equipment, at cost $ 14,607 $ 14,659 Accumulated depreciation (6,116) (5,247) Property and equipment, net $ 8,491 $ 9,412 Other current liabilities and current maturities of debt and leases $ 895 $ 823 Finance lease liabilities 10,082 10,969 Total finance lease liabilities $ 10,977 $ 11,792</t>
        </is>
      </c>
    </row>
    <row r="8">
      <c r="A8" s="4" t="inlineStr">
        <is>
          <t>Schedule of Maturities of Lease Liabilities</t>
        </is>
      </c>
      <c r="B8" s="4" t="inlineStr">
        <is>
          <t>Maturities of lease liabilities as of December 31, 2021 were as follows: Operating Leases Finance Leases 2022 $ 861 $ 1,629 2023 1,160 1,652 2024 1,164 1,674 2025 920 1,625 2026 592 1,657 2027 and thereafter 868 6,515 Total payments $ 5,565 $ 14,752 Less imputed interest (636) (3,775) Total $ 4,929 $ 10,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any's Provision for Income Taxes</t>
        </is>
      </c>
      <c r="B4" s="4" t="inlineStr">
        <is>
          <t xml:space="preserve">The Company’s provision for income taxes for each of the years ended December 31 is as follows: 2021 2020 2019 Current Tax Expense Federal $ — $ (26) $ (26) State 42 78 34 Foreign 125 74 165 Total current tax expense 167 126 173 Deferred Tax Expense Federal $ (30,925) $ (10,304) $ (7,655) State (4,803) (1,686) (1,368) Foreign (826) (3,071) (1,690) Change in valuation allowance 36,575 15,049 10,739 Total deferred tax expense 21 (12) 26 Total tax expense $ 188 $ 114 $ 199 </t>
        </is>
      </c>
    </row>
    <row r="5">
      <c r="A5" s="4" t="inlineStr">
        <is>
          <t>Summary of Detail of Deferred Tax Assets and Liabilities</t>
        </is>
      </c>
      <c r="B5" s="4" t="inlineStr">
        <is>
          <t xml:space="preserve">The detail of deferred tax assets and liabilities at December 31 is as follows: 2021 2020 Deferred tax assets (liabilities): Net operating loss carryforwards $ 137,920 $ 123,556 Research and development credit carryforwards 11,269 9,365 Intangible assets (9,993) (30,773) Equity compensation 7,974 8,623 Finance and operating lease liabilities 3,700 3,164 Right-of-use assets (3,037) (2,547) Deferred interest 2,469 1,598 Inventories 2,434 1,360 Accruals and reserves 1,755 3,739 Property and equipment (1,264) (1,315) Other 587 293 Subtotal 153,814 117,063 Less valuation allowance (153,798) (117,025) Total $ 16 $ 38 </t>
        </is>
      </c>
    </row>
    <row r="6">
      <c r="A6" s="4" t="inlineStr">
        <is>
          <t>Summary of Difference Between Effective Income Tax Rates and Federal Statutory Rate</t>
        </is>
      </c>
      <c r="B6" s="4" t="inlineStr">
        <is>
          <t xml:space="preserve">The Company’s 2021, 2020 and 2019 effective income tax rates differ from the federal statutory rate as follows: 2021 2020 2019 Federal tax at statutory rate 21.0% $ 10,580 21.0% $ (10,088) 21.0% $ (6,950) Permanent differences (80.3)% (40,439) (2.5)% 1,214 1.2 % (386) Valuation allowance 72.6 % 36,575 (31.3) % 15,048 (32.4) % 10,739 State income taxes (9.4)% (4,760) 3.3% (1,607) 4.0 % (1,334) Federal R&amp;D credit (3.7)% (1,878) 2.0% (985) 2.5% (837) Foreign income taxes 0.7% 344 4.5 % (2,140) (0.2) % 52 Federal deferred adjustments (0.5)% (234) 2.8 % (1,328) 3.3 % (1,085) Effective tax rate 0.4 % $ 188 (0.2) % $ 114 (0.6) % $ 199 </t>
        </is>
      </c>
    </row>
    <row r="7">
      <c r="A7" s="4" t="inlineStr">
        <is>
          <t>Summary of Reconciliation of Change in Federal and State Unrecognized Tax Benefits</t>
        </is>
      </c>
      <c r="B7" s="4" t="inlineStr">
        <is>
          <t>A reconciliation of the change in federal and state unrecognized tax benefits for 2021, 2020 and 2019 is presented below: 2021 2020 2019 Balance at the beginning of the year $ 1,798 $ 1,777 $ 1,157 Increases (decreases) for prior year tax positions — 21 620 Increases (decreases) for current year tax positions — — — Increases (decreases) related to settlements — — — Decreases related to statute lapse — — — Balance at the end of the year $ 1,798 $ 1,798 $ 1,7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1</t>
        </is>
      </c>
    </row>
    <row r="3">
      <c r="A3" s="3" t="inlineStr">
        <is>
          <t>Share-based Payment Arrangement [Abstract]</t>
        </is>
      </c>
    </row>
    <row r="4">
      <c r="A4" s="4" t="inlineStr">
        <is>
          <t>Activity Under Stock Based Compensation Plans</t>
        </is>
      </c>
      <c r="B4" s="4" t="inlineStr">
        <is>
          <t>Activity under the plans during 2021 was as follows: Weighted Weighted Average Number of Average Remaining Aggregate Shares Exercise Contractual Intrinsic Time-Based Stock Options Outstanding Price Term Value Outstanding at January 1, 2021 904 $ 16.57 Granted 100 70.00 Exercised (333) 13.48 Cancelled (18) 46.76 Outstanding at December 31, 2021 653 $ 25.53 4.4 $ 29,071 Vested and expected to vest 647 $ 25.18 4.4 $ 29,023 Exercisable at December 31, 2021 520 $ 16.67 3.3 $ 27,513 Weighted Weighted RSA Average PSA Average Shares Grant Date Shares Grant Date Restricted Stock Awards and Performance Share Awards Outstanding Fair Value Outstanding Fair Value Outstanding at January 1, 2021 935 $ 30.92 287 $ 39.70 Awarded 306 67.51 99 89.36 Released (595) 28.73 (117) 38.51 Forfeited (18) 45.73 (42) 57.08 Outstanding at December 31, 2021 628 $ 50.96 227 $ 64.27 Weighted Weighted Average Number of Average Remaining Aggregate Shares Exercise Contractual Intrinsic Performance Stock Options Outstanding Price Term Value Outstanding at January 1, 2021 175 21.04 Granted — — Exercised (175) 21.04 Cancelled — — Outstanding at December 31, 2021 — $ — 0 $ — Exercisable at December 31, 2021 — $ — 0 $ —</t>
        </is>
      </c>
    </row>
    <row r="5">
      <c r="A5" s="4" t="inlineStr">
        <is>
          <t>Share-Based Compensation Expense Related to Employee Share-Based Compensation</t>
        </is>
      </c>
      <c r="B5" s="4" t="inlineStr">
        <is>
          <t>The following table summarizes share-based compensation expense related to employees, directors and consultants for 2021, 2020 and 2019. The expense was allocated as follows: 2021 2020 2019 Cost of revenue $ 2,243 $ 1,425 $ 917 Research and development expenses 4,206 3,530 2,374 Selling, general and administrative expenses 21,629 17,687 14,686 Total $ 28,078 $ 22,642 $ 17,977 The expense by award type was allocated as follows: 2021 2020 2019 Restricted Stock Awards &amp; Time-Based Stock Options $ 18,727 $ 18,612 $ 13,922 Performance Share Awards 8,095 2,921 3,254 ESPP 1,256 1,109 801 Total $ 28,078 $ 22,642 $ 17,977</t>
        </is>
      </c>
    </row>
    <row r="6">
      <c r="A6" s="4" t="inlineStr">
        <is>
          <t>Assumptions Used for Determining Fair Value of Options</t>
        </is>
      </c>
      <c r="B6" s="4" t="inlineStr">
        <is>
          <t>The fair value of options is estimated on the grant date using the Black-Scholes model and includes the following assumptions: 2021 2020 2019 Range of risk-free interest rate 0.43-1.22% 0.30-1.73% 1.43 - 2.64% Range of expected life of stock options (years) 5.3 to 5.7 5.2 to 5.7 5.1 to 5.7 Range of expected volatility of stock 40.00 - 43.00% 40.00 - 43.00% 40.00 - 42.00% Weighted-average volatility 41.84% 41.54% 40.87% Dividend yield 0.00% 0.00% 0.00%</t>
        </is>
      </c>
    </row>
    <row r="7">
      <c r="A7" s="4" t="inlineStr">
        <is>
          <t>Schedule of Share-Based Payment Award, Equity Instruments Other Than Options, Valuation Assumptions</t>
        </is>
      </c>
      <c r="B7" s="4" t="inlineStr">
        <is>
          <t>The fair value of performance share awards with a market condition is estimated on the grant date using a Monte Carlo simulation and includes the following assumptions: 2021 Stock price $ 66.31 Expected term (years) 2.8 Company volatility 42.10% Peer group average volatility 91.00% Peer group average correlation 31.50% Risk-free interest rate 0.20% Dividend yield 0.00%</t>
        </is>
      </c>
    </row>
    <row r="8">
      <c r="A8" s="4" t="inlineStr">
        <is>
          <t>Weighted Average Estimated Grant Date Fair Value Per Share of Stock Options, Restricted Stock Granted, And Performance Awards</t>
        </is>
      </c>
      <c r="B8" s="4" t="inlineStr">
        <is>
          <t>Based on the assumptions noted above, the weighted average estimated grant date fair value per share of the stock options, restricted stock awards and performance share awards granted for 2021, 2020 and 2019 was as follows: 2021 2020 2019 Stock options $ 27.31 $ 15.25 $ 11.56 Restricted stock awards 67.51 40.77 30.12 Performance share awards 89.36 38.42 30.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ummary of Revenue by Geographic Area</t>
        </is>
      </c>
      <c r="B4" s="4" t="inlineStr">
        <is>
          <t>Revenue attributed to customer geographic locations is as follows: 2021 2020 2019 United States $ 229,131 $ 169,244 $ 185,829 Europe 27,931 23,217 27,929 Asia 16,077 13,118 15,976 Other international 1,190 952 1,073 Total international 45,198 37,287 44,978 Total revenue $ 274,329 $ 206,531 $ 230,807</t>
        </is>
      </c>
    </row>
    <row r="5">
      <c r="A5" s="4" t="inlineStr">
        <is>
          <t>Summary of Revenue by Product Type</t>
        </is>
      </c>
      <c r="B5" s="4" t="inlineStr">
        <is>
          <t>United States revenue by product type is as follows: 2021 2020 2019 Open ablation $ 93,895 $ 75,399 $ 80,205 Minimally invasive ablation 39,380 25,647 34,842 Appendage management 94,568 66,981 68,166 Total ablation and appendage management 227,843 168,027 183,213 Valve tools 1,288 1,217 2,616 Total United States $ 229,131 $ 169,244 $ 185,829 International revenue by product type is as follows: 2021 2020 2019 Open ablation $ 23,206 $ 18,655 $ 24,945 Minimally invasive ablation 6,409 6,171 8,349 Appendage management 15,534 12,353 11,476 Total ablation and appendage management 45,149 37,179 44,770 Valve tools 49 108 208 Total international $ 45,198 $ 37,287 $ 44,9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es</t>
        </is>
      </c>
      <c r="B3" s="7" t="n">
        <v>1096</v>
      </c>
    </row>
    <row r="4">
      <c r="A4" s="4" t="inlineStr">
        <is>
          <t>Common stock, par value</t>
        </is>
      </c>
      <c r="B4" s="8" t="n">
        <v>0.001</v>
      </c>
      <c r="C4" s="8" t="n">
        <v>0.001</v>
      </c>
    </row>
    <row r="5">
      <c r="A5" s="4" t="inlineStr">
        <is>
          <t>Common stock, shares authorized</t>
        </is>
      </c>
      <c r="B5" s="6" t="n">
        <v>90000000</v>
      </c>
      <c r="C5" s="6" t="n">
        <v>90000000</v>
      </c>
    </row>
    <row r="6">
      <c r="A6" s="4" t="inlineStr">
        <is>
          <t>Common stock, shares issued</t>
        </is>
      </c>
      <c r="B6" s="6" t="n">
        <v>46016000</v>
      </c>
      <c r="C6" s="6" t="n">
        <v>45346000</v>
      </c>
    </row>
    <row r="7">
      <c r="A7" s="4" t="inlineStr">
        <is>
          <t>Common stock, shares outstanding</t>
        </is>
      </c>
      <c r="B7" s="6" t="n">
        <v>46016000</v>
      </c>
      <c r="C7" s="6" t="n">
        <v>4534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Description of Business and Summary of Significant Accounting Policies (Narrative) (Details) - USD ($)</t>
        </is>
      </c>
      <c r="B1" s="2" t="inlineStr">
        <is>
          <t>3 Months Ended</t>
        </is>
      </c>
      <c r="C1" s="2" t="inlineStr">
        <is>
          <t>8 Months Ended</t>
        </is>
      </c>
      <c r="D1" s="2" t="inlineStr">
        <is>
          <t>12 Months Ended</t>
        </is>
      </c>
    </row>
    <row r="2">
      <c r="B2" s="2" t="inlineStr">
        <is>
          <t>Sep. 30, 2021</t>
        </is>
      </c>
      <c r="C2" s="2" t="inlineStr">
        <is>
          <t>Dec. 31, 2021</t>
        </is>
      </c>
      <c r="D2" s="2" t="inlineStr">
        <is>
          <t>Dec. 31, 2021</t>
        </is>
      </c>
      <c r="E2" s="2" t="inlineStr">
        <is>
          <t>Dec. 31, 2020</t>
        </is>
      </c>
      <c r="F2" s="2" t="inlineStr">
        <is>
          <t>Dec. 31, 2019</t>
        </is>
      </c>
      <c r="G2" s="2" t="inlineStr">
        <is>
          <t>Apr. 28, 2021</t>
        </is>
      </c>
    </row>
    <row r="3">
      <c r="A3" s="3" t="inlineStr">
        <is>
          <t>Finite-Lived Intangible Assets [Line Items]</t>
        </is>
      </c>
    </row>
    <row r="4">
      <c r="A4" s="4" t="inlineStr">
        <is>
          <t>Intangible asset impairment</t>
        </is>
      </c>
      <c r="D4" s="7" t="n">
        <v>82300000</v>
      </c>
      <c r="E4" s="7" t="n">
        <v>0</v>
      </c>
      <c r="F4" s="7" t="n">
        <v>0</v>
      </c>
    </row>
    <row r="5">
      <c r="A5" s="4" t="inlineStr">
        <is>
          <t>Options, restricted stock and performance based shares excluded from calculation of net loss per share</t>
        </is>
      </c>
      <c r="D5" s="6" t="n">
        <v>404000</v>
      </c>
      <c r="E5" s="6" t="n">
        <v>2301000</v>
      </c>
      <c r="F5" s="6" t="n">
        <v>3623000</v>
      </c>
    </row>
    <row r="6">
      <c r="A6" s="4" t="inlineStr">
        <is>
          <t>Advertising costs</t>
        </is>
      </c>
      <c r="D6" s="7" t="n">
        <v>907000</v>
      </c>
      <c r="E6" s="7" t="n">
        <v>655000</v>
      </c>
      <c r="F6" s="7" t="n">
        <v>635000</v>
      </c>
    </row>
    <row r="7">
      <c r="A7" s="4" t="inlineStr">
        <is>
          <t>IPR&amp;D | EPi-Sense</t>
        </is>
      </c>
    </row>
    <row r="8">
      <c r="A8" s="3" t="inlineStr">
        <is>
          <t>Finite-Lived Intangible Assets [Line Items]</t>
        </is>
      </c>
    </row>
    <row r="9">
      <c r="A9" s="4" t="inlineStr">
        <is>
          <t>Technology asset, gross</t>
        </is>
      </c>
      <c r="G9" s="7" t="n">
        <v>44021000</v>
      </c>
    </row>
    <row r="10">
      <c r="A10" s="4" t="inlineStr">
        <is>
          <t>Estimate useful life</t>
        </is>
      </c>
      <c r="C10" s="4" t="inlineStr">
        <is>
          <t>15 years</t>
        </is>
      </c>
    </row>
    <row r="11">
      <c r="A11" s="4" t="inlineStr">
        <is>
          <t>IPR&amp;D | aMAZE</t>
        </is>
      </c>
    </row>
    <row r="12">
      <c r="A12" s="3" t="inlineStr">
        <is>
          <t>Finite-Lived Intangible Assets [Line Items]</t>
        </is>
      </c>
    </row>
    <row r="13">
      <c r="A13" s="4" t="inlineStr">
        <is>
          <t>Intangible asset impairment</t>
        </is>
      </c>
      <c r="B13" s="7" t="n">
        <v>82300000</v>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Weighted Average Common Shares Outstanding) (Details) - USD ($) $ / shares in Units,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income (loss) available to common stockholders</t>
        </is>
      </c>
      <c r="B4" s="7" t="n">
        <v>50199</v>
      </c>
      <c r="C4" s="7" t="n">
        <v>-48155</v>
      </c>
      <c r="D4" s="7" t="n">
        <v>-35194</v>
      </c>
    </row>
    <row r="5">
      <c r="A5" s="4" t="inlineStr">
        <is>
          <t>Basic weighted average common shares outstanding (in shares)</t>
        </is>
      </c>
      <c r="B5" s="6" t="n">
        <v>45066000</v>
      </c>
      <c r="C5" s="6" t="n">
        <v>42125000</v>
      </c>
      <c r="D5" s="6" t="n">
        <v>37589000</v>
      </c>
    </row>
    <row r="6">
      <c r="A6" s="4" t="inlineStr">
        <is>
          <t>Effect of dilutive securities</t>
        </is>
      </c>
      <c r="B6" s="7" t="n">
        <v>973</v>
      </c>
      <c r="C6" s="7" t="n">
        <v>0</v>
      </c>
      <c r="D6" s="7" t="n">
        <v>0</v>
      </c>
    </row>
    <row r="7">
      <c r="A7" s="4" t="inlineStr">
        <is>
          <t>Diluted weighted average common shares outstanding (in shares)</t>
        </is>
      </c>
      <c r="B7" s="6" t="n">
        <v>46039000</v>
      </c>
      <c r="C7" s="6" t="n">
        <v>42125000</v>
      </c>
      <c r="D7" s="6" t="n">
        <v>37589000</v>
      </c>
    </row>
    <row r="8">
      <c r="A8" s="4" t="inlineStr">
        <is>
          <t>Basic net income (loss) per common share (in usd per share)</t>
        </is>
      </c>
      <c r="B8" s="9" t="n">
        <v>1.11</v>
      </c>
      <c r="C8" s="9" t="n">
        <v>-1.14</v>
      </c>
      <c r="D8" s="9" t="n">
        <v>-0.9399999999999999</v>
      </c>
    </row>
    <row r="9">
      <c r="A9" s="4" t="inlineStr">
        <is>
          <t>Diluted net income (loss) per common share (in usd per share)</t>
        </is>
      </c>
      <c r="B9" s="9" t="n">
        <v>1.09</v>
      </c>
      <c r="C9" s="9" t="n">
        <v>-1.14</v>
      </c>
      <c r="D9" s="9" t="n">
        <v>-0.939999999999999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Accumulated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Total accumulated other comprehensive income (loss) at beginning of period</t>
        </is>
      </c>
      <c r="B4" s="7" t="n">
        <v>312</v>
      </c>
      <c r="C4" s="7" t="n">
        <v>-158</v>
      </c>
      <c r="D4" s="7" t="n">
        <v>-199</v>
      </c>
    </row>
    <row r="5">
      <c r="A5" s="4" t="inlineStr">
        <is>
          <t>Total accumulated other comprehensive (loss) income at end of period</t>
        </is>
      </c>
      <c r="B5" s="6" t="n">
        <v>-948</v>
      </c>
      <c r="C5" s="6" t="n">
        <v>312</v>
      </c>
      <c r="D5" s="6" t="n">
        <v>-158</v>
      </c>
    </row>
    <row r="6">
      <c r="A6" s="4" t="inlineStr">
        <is>
          <t>Unrealized gains (losses) on investments</t>
        </is>
      </c>
    </row>
    <row r="7">
      <c r="A7" s="3" t="inlineStr">
        <is>
          <t>Accumulated Other Comprehensive Income (Loss) [Line Items]</t>
        </is>
      </c>
    </row>
    <row r="8">
      <c r="A8" s="4" t="inlineStr">
        <is>
          <t>Total accumulated other comprehensive income (loss) at beginning of period</t>
        </is>
      </c>
      <c r="B8" s="6" t="n">
        <v>54</v>
      </c>
      <c r="C8" s="6" t="n">
        <v>100</v>
      </c>
      <c r="D8" s="6" t="n">
        <v>-37</v>
      </c>
    </row>
    <row r="9">
      <c r="A9" s="4" t="inlineStr">
        <is>
          <t>Other comprehensive (loss) income before reclassifications</t>
        </is>
      </c>
      <c r="B9" s="6" t="n">
        <v>-941</v>
      </c>
      <c r="C9" s="6" t="n">
        <v>-70</v>
      </c>
      <c r="D9" s="6" t="n">
        <v>137</v>
      </c>
    </row>
    <row r="10">
      <c r="A10" s="4" t="inlineStr">
        <is>
          <t>Amounts reclassified from accumulated other comprehensive (loss) income to other income (expense)</t>
        </is>
      </c>
      <c r="B10" s="6" t="n">
        <v>0</v>
      </c>
      <c r="C10" s="6" t="n">
        <v>24</v>
      </c>
      <c r="D10" s="6" t="n">
        <v>0</v>
      </c>
    </row>
    <row r="11">
      <c r="A11" s="4" t="inlineStr">
        <is>
          <t>Total accumulated other comprehensive (loss) income at end of period</t>
        </is>
      </c>
      <c r="B11" s="6" t="n">
        <v>-887</v>
      </c>
      <c r="C11" s="6" t="n">
        <v>54</v>
      </c>
      <c r="D11" s="6" t="n">
        <v>100</v>
      </c>
    </row>
    <row r="12">
      <c r="A12" s="4" t="inlineStr">
        <is>
          <t>Foreign currency translation adjustment</t>
        </is>
      </c>
    </row>
    <row r="13">
      <c r="A13" s="3" t="inlineStr">
        <is>
          <t>Accumulated Other Comprehensive Income (Loss) [Line Items]</t>
        </is>
      </c>
    </row>
    <row r="14">
      <c r="A14" s="4" t="inlineStr">
        <is>
          <t>Total accumulated other comprehensive income (loss) at beginning of period</t>
        </is>
      </c>
      <c r="B14" s="6" t="n">
        <v>258</v>
      </c>
      <c r="C14" s="6" t="n">
        <v>-258</v>
      </c>
      <c r="D14" s="6" t="n">
        <v>-162</v>
      </c>
    </row>
    <row r="15">
      <c r="A15" s="4" t="inlineStr">
        <is>
          <t>Other comprehensive (loss) income before reclassifications</t>
        </is>
      </c>
      <c r="B15" s="6" t="n">
        <v>-768</v>
      </c>
      <c r="C15" s="6" t="n">
        <v>555</v>
      </c>
      <c r="D15" s="6" t="n">
        <v>-277</v>
      </c>
    </row>
    <row r="16">
      <c r="A16" s="4" t="inlineStr">
        <is>
          <t>Amounts reclassified from accumulated other comprehensive (loss) income to other income (expense)</t>
        </is>
      </c>
      <c r="B16" s="6" t="n">
        <v>449</v>
      </c>
      <c r="C16" s="6" t="n">
        <v>-39</v>
      </c>
      <c r="D16" s="6" t="n">
        <v>181</v>
      </c>
    </row>
    <row r="17">
      <c r="A17" s="4" t="inlineStr">
        <is>
          <t>Total accumulated other comprehensive (loss) income at end of period</t>
        </is>
      </c>
      <c r="B17" s="7" t="n">
        <v>-61</v>
      </c>
      <c r="C17" s="7" t="n">
        <v>258</v>
      </c>
      <c r="D17" s="7" t="n">
        <v>-2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 USD ($) $ in Thousands</t>
        </is>
      </c>
      <c r="B1" s="2" t="inlineStr">
        <is>
          <t>Dec. 31, 2021</t>
        </is>
      </c>
      <c r="C1" s="2" t="inlineStr">
        <is>
          <t>Dec. 31, 2020</t>
        </is>
      </c>
    </row>
    <row r="2">
      <c r="A2" s="3" t="inlineStr">
        <is>
          <t>Assets:</t>
        </is>
      </c>
    </row>
    <row r="3">
      <c r="A3" s="4" t="inlineStr">
        <is>
          <t>Total assets</t>
        </is>
      </c>
      <c r="B3" s="7" t="n">
        <v>218134</v>
      </c>
      <c r="C3" s="7" t="n">
        <v>254904</v>
      </c>
    </row>
    <row r="4">
      <c r="A4" s="3" t="inlineStr">
        <is>
          <t>Liabilities:</t>
        </is>
      </c>
    </row>
    <row r="5">
      <c r="A5" s="4" t="inlineStr">
        <is>
          <t>Contingent consideration</t>
        </is>
      </c>
      <c r="B5" s="6" t="n">
        <v>0</v>
      </c>
      <c r="C5" s="6" t="n">
        <v>184800</v>
      </c>
    </row>
    <row r="6">
      <c r="A6" s="4" t="inlineStr">
        <is>
          <t>Total liabilities</t>
        </is>
      </c>
      <c r="B6" s="6" t="n">
        <v>0</v>
      </c>
      <c r="C6" s="6" t="n">
        <v>184800</v>
      </c>
    </row>
    <row r="7">
      <c r="A7" s="4" t="inlineStr">
        <is>
          <t>Money market funds</t>
        </is>
      </c>
    </row>
    <row r="8">
      <c r="A8" s="3" t="inlineStr">
        <is>
          <t>Assets:</t>
        </is>
      </c>
    </row>
    <row r="9">
      <c r="A9" s="4" t="inlineStr">
        <is>
          <t>Total assets</t>
        </is>
      </c>
      <c r="B9" s="6" t="n">
        <v>38360</v>
      </c>
      <c r="C9" s="6" t="n">
        <v>38452</v>
      </c>
    </row>
    <row r="10">
      <c r="A10" s="4" t="inlineStr">
        <is>
          <t>Commercial paper</t>
        </is>
      </c>
    </row>
    <row r="11">
      <c r="A11" s="3" t="inlineStr">
        <is>
          <t>Assets:</t>
        </is>
      </c>
    </row>
    <row r="12">
      <c r="A12" s="4" t="inlineStr">
        <is>
          <t>Total assets</t>
        </is>
      </c>
      <c r="B12" s="6" t="n">
        <v>22978</v>
      </c>
      <c r="C12" s="6" t="n">
        <v>76914</v>
      </c>
    </row>
    <row r="13">
      <c r="A13" s="4" t="inlineStr">
        <is>
          <t>Government and agency obligations</t>
        </is>
      </c>
    </row>
    <row r="14">
      <c r="A14" s="3" t="inlineStr">
        <is>
          <t>Assets:</t>
        </is>
      </c>
    </row>
    <row r="15">
      <c r="A15" s="4" t="inlineStr">
        <is>
          <t>Total assets</t>
        </is>
      </c>
      <c r="B15" s="6" t="n">
        <v>32690</v>
      </c>
      <c r="C15" s="6" t="n">
        <v>45399</v>
      </c>
    </row>
    <row r="16">
      <c r="A16" s="4" t="inlineStr">
        <is>
          <t>Corporate bonds</t>
        </is>
      </c>
    </row>
    <row r="17">
      <c r="A17" s="3" t="inlineStr">
        <is>
          <t>Assets:</t>
        </is>
      </c>
    </row>
    <row r="18">
      <c r="A18" s="4" t="inlineStr">
        <is>
          <t>Total assets</t>
        </is>
      </c>
      <c r="B18" s="6" t="n">
        <v>95845</v>
      </c>
      <c r="C18" s="6" t="n">
        <v>73730</v>
      </c>
    </row>
    <row r="19">
      <c r="A19" s="4" t="inlineStr">
        <is>
          <t>Asset-backed securities</t>
        </is>
      </c>
    </row>
    <row r="20">
      <c r="A20" s="3" t="inlineStr">
        <is>
          <t>Assets:</t>
        </is>
      </c>
    </row>
    <row r="21">
      <c r="A21" s="4" t="inlineStr">
        <is>
          <t>Total assets</t>
        </is>
      </c>
      <c r="B21" s="6" t="n">
        <v>28261</v>
      </c>
      <c r="C21" s="6" t="n">
        <v>20409</v>
      </c>
    </row>
    <row r="22">
      <c r="A22" s="4" t="inlineStr">
        <is>
          <t>Quoted Prices in Active Markets for Identical Assets (Level 1)</t>
        </is>
      </c>
    </row>
    <row r="23">
      <c r="A23" s="3" t="inlineStr">
        <is>
          <t>Assets:</t>
        </is>
      </c>
    </row>
    <row r="24">
      <c r="A24" s="4" t="inlineStr">
        <is>
          <t>Total assets</t>
        </is>
      </c>
      <c r="B24" s="6" t="n">
        <v>32690</v>
      </c>
      <c r="C24" s="6" t="n">
        <v>45399</v>
      </c>
    </row>
    <row r="25">
      <c r="A25" s="3" t="inlineStr">
        <is>
          <t>Liabilities:</t>
        </is>
      </c>
    </row>
    <row r="26">
      <c r="A26" s="4" t="inlineStr">
        <is>
          <t>Contingent consideration</t>
        </is>
      </c>
      <c r="B26" s="6" t="n">
        <v>0</v>
      </c>
      <c r="C26" s="6" t="n">
        <v>0</v>
      </c>
    </row>
    <row r="27">
      <c r="A27" s="4" t="inlineStr">
        <is>
          <t>Total liabilities</t>
        </is>
      </c>
      <c r="B27" s="6" t="n">
        <v>0</v>
      </c>
      <c r="C27" s="6" t="n">
        <v>0</v>
      </c>
    </row>
    <row r="28">
      <c r="A28" s="4" t="inlineStr">
        <is>
          <t>Quoted Prices in Active Markets for Identical Assets (Level 1) | Money market funds</t>
        </is>
      </c>
    </row>
    <row r="29">
      <c r="A29" s="3" t="inlineStr">
        <is>
          <t>Assets:</t>
        </is>
      </c>
    </row>
    <row r="30">
      <c r="A30" s="4" t="inlineStr">
        <is>
          <t>Total assets</t>
        </is>
      </c>
      <c r="B30" s="6" t="n">
        <v>0</v>
      </c>
      <c r="C30" s="6" t="n">
        <v>0</v>
      </c>
    </row>
    <row r="31">
      <c r="A31" s="4" t="inlineStr">
        <is>
          <t>Quoted Prices in Active Markets for Identical Assets (Level 1) | Commercial paper</t>
        </is>
      </c>
    </row>
    <row r="32">
      <c r="A32" s="3" t="inlineStr">
        <is>
          <t>Assets:</t>
        </is>
      </c>
    </row>
    <row r="33">
      <c r="A33" s="4" t="inlineStr">
        <is>
          <t>Total assets</t>
        </is>
      </c>
      <c r="B33" s="6" t="n">
        <v>0</v>
      </c>
      <c r="C33" s="6" t="n">
        <v>0</v>
      </c>
    </row>
    <row r="34">
      <c r="A34" s="4" t="inlineStr">
        <is>
          <t>Quoted Prices in Active Markets for Identical Assets (Level 1) | Government and agency obligations</t>
        </is>
      </c>
    </row>
    <row r="35">
      <c r="A35" s="3" t="inlineStr">
        <is>
          <t>Assets:</t>
        </is>
      </c>
    </row>
    <row r="36">
      <c r="A36" s="4" t="inlineStr">
        <is>
          <t>Total assets</t>
        </is>
      </c>
      <c r="B36" s="6" t="n">
        <v>32690</v>
      </c>
      <c r="C36" s="6" t="n">
        <v>45399</v>
      </c>
    </row>
    <row r="37">
      <c r="A37" s="4" t="inlineStr">
        <is>
          <t>Quoted Prices in Active Markets for Identical Assets (Level 1) | Corporate bonds</t>
        </is>
      </c>
    </row>
    <row r="38">
      <c r="A38" s="3" t="inlineStr">
        <is>
          <t>Assets:</t>
        </is>
      </c>
    </row>
    <row r="39">
      <c r="A39" s="4" t="inlineStr">
        <is>
          <t>Total assets</t>
        </is>
      </c>
      <c r="B39" s="6" t="n">
        <v>0</v>
      </c>
      <c r="C39" s="6" t="n">
        <v>0</v>
      </c>
    </row>
    <row r="40">
      <c r="A40" s="4" t="inlineStr">
        <is>
          <t>Quoted Prices in Active Markets for Identical Assets (Level 1) | Asset-backed securities</t>
        </is>
      </c>
    </row>
    <row r="41">
      <c r="A41" s="3" t="inlineStr">
        <is>
          <t>Assets:</t>
        </is>
      </c>
    </row>
    <row r="42">
      <c r="A42" s="4" t="inlineStr">
        <is>
          <t>Total assets</t>
        </is>
      </c>
      <c r="B42" s="6" t="n">
        <v>0</v>
      </c>
      <c r="C42" s="6" t="n">
        <v>0</v>
      </c>
    </row>
    <row r="43">
      <c r="A43" s="4" t="inlineStr">
        <is>
          <t>Significant Other Observable Inputs (Level 2)</t>
        </is>
      </c>
    </row>
    <row r="44">
      <c r="A44" s="3" t="inlineStr">
        <is>
          <t>Assets:</t>
        </is>
      </c>
    </row>
    <row r="45">
      <c r="A45" s="4" t="inlineStr">
        <is>
          <t>Total assets</t>
        </is>
      </c>
      <c r="B45" s="6" t="n">
        <v>185444</v>
      </c>
      <c r="C45" s="6" t="n">
        <v>209505</v>
      </c>
    </row>
    <row r="46">
      <c r="A46" s="3" t="inlineStr">
        <is>
          <t>Liabilities:</t>
        </is>
      </c>
    </row>
    <row r="47">
      <c r="A47" s="4" t="inlineStr">
        <is>
          <t>Contingent consideration</t>
        </is>
      </c>
      <c r="B47" s="6" t="n">
        <v>0</v>
      </c>
      <c r="C47" s="6" t="n">
        <v>0</v>
      </c>
    </row>
    <row r="48">
      <c r="A48" s="4" t="inlineStr">
        <is>
          <t>Total liabilities</t>
        </is>
      </c>
      <c r="B48" s="6" t="n">
        <v>0</v>
      </c>
      <c r="C48" s="6" t="n">
        <v>0</v>
      </c>
    </row>
    <row r="49">
      <c r="A49" s="4" t="inlineStr">
        <is>
          <t>Significant Other Observable Inputs (Level 2) | Money market funds</t>
        </is>
      </c>
    </row>
    <row r="50">
      <c r="A50" s="3" t="inlineStr">
        <is>
          <t>Assets:</t>
        </is>
      </c>
    </row>
    <row r="51">
      <c r="A51" s="4" t="inlineStr">
        <is>
          <t>Total assets</t>
        </is>
      </c>
      <c r="B51" s="6" t="n">
        <v>38360</v>
      </c>
      <c r="C51" s="6" t="n">
        <v>38452</v>
      </c>
    </row>
    <row r="52">
      <c r="A52" s="4" t="inlineStr">
        <is>
          <t>Significant Other Observable Inputs (Level 2) | Commercial paper</t>
        </is>
      </c>
    </row>
    <row r="53">
      <c r="A53" s="3" t="inlineStr">
        <is>
          <t>Assets:</t>
        </is>
      </c>
    </row>
    <row r="54">
      <c r="A54" s="4" t="inlineStr">
        <is>
          <t>Total assets</t>
        </is>
      </c>
      <c r="B54" s="6" t="n">
        <v>22978</v>
      </c>
      <c r="C54" s="6" t="n">
        <v>76914</v>
      </c>
    </row>
    <row r="55">
      <c r="A55" s="4" t="inlineStr">
        <is>
          <t>Significant Other Observable Inputs (Level 2) | Government and agency obligations</t>
        </is>
      </c>
    </row>
    <row r="56">
      <c r="A56" s="3" t="inlineStr">
        <is>
          <t>Assets:</t>
        </is>
      </c>
    </row>
    <row r="57">
      <c r="A57" s="4" t="inlineStr">
        <is>
          <t>Total assets</t>
        </is>
      </c>
      <c r="B57" s="6" t="n">
        <v>0</v>
      </c>
      <c r="C57" s="6" t="n">
        <v>0</v>
      </c>
    </row>
    <row r="58">
      <c r="A58" s="4" t="inlineStr">
        <is>
          <t>Significant Other Observable Inputs (Level 2) | Corporate bonds</t>
        </is>
      </c>
    </row>
    <row r="59">
      <c r="A59" s="3" t="inlineStr">
        <is>
          <t>Assets:</t>
        </is>
      </c>
    </row>
    <row r="60">
      <c r="A60" s="4" t="inlineStr">
        <is>
          <t>Total assets</t>
        </is>
      </c>
      <c r="B60" s="6" t="n">
        <v>95845</v>
      </c>
      <c r="C60" s="6" t="n">
        <v>73730</v>
      </c>
    </row>
    <row r="61">
      <c r="A61" s="4" t="inlineStr">
        <is>
          <t>Significant Other Observable Inputs (Level 2) | Asset-backed securities</t>
        </is>
      </c>
    </row>
    <row r="62">
      <c r="A62" s="3" t="inlineStr">
        <is>
          <t>Assets:</t>
        </is>
      </c>
    </row>
    <row r="63">
      <c r="A63" s="4" t="inlineStr">
        <is>
          <t>Total assets</t>
        </is>
      </c>
      <c r="B63" s="6" t="n">
        <v>28261</v>
      </c>
      <c r="C63" s="6" t="n">
        <v>20409</v>
      </c>
    </row>
    <row r="64">
      <c r="A64" s="4" t="inlineStr">
        <is>
          <t>Significant Other Unobservable Inputs (Level 3)</t>
        </is>
      </c>
    </row>
    <row r="65">
      <c r="A65" s="3" t="inlineStr">
        <is>
          <t>Assets:</t>
        </is>
      </c>
    </row>
    <row r="66">
      <c r="A66" s="4" t="inlineStr">
        <is>
          <t>Total assets</t>
        </is>
      </c>
      <c r="B66" s="6" t="n">
        <v>0</v>
      </c>
      <c r="C66" s="6" t="n">
        <v>0</v>
      </c>
    </row>
    <row r="67">
      <c r="A67" s="3" t="inlineStr">
        <is>
          <t>Liabilities:</t>
        </is>
      </c>
    </row>
    <row r="68">
      <c r="A68" s="4" t="inlineStr">
        <is>
          <t>Contingent consideration</t>
        </is>
      </c>
      <c r="B68" s="6" t="n">
        <v>0</v>
      </c>
      <c r="C68" s="6" t="n">
        <v>184800</v>
      </c>
    </row>
    <row r="69">
      <c r="A69" s="4" t="inlineStr">
        <is>
          <t>Total liabilities</t>
        </is>
      </c>
      <c r="B69" s="6" t="n">
        <v>0</v>
      </c>
      <c r="C69" s="6" t="n">
        <v>184800</v>
      </c>
    </row>
    <row r="70">
      <c r="A70" s="4" t="inlineStr">
        <is>
          <t>Significant Other Unobservable Inputs (Level 3) | Money market funds</t>
        </is>
      </c>
    </row>
    <row r="71">
      <c r="A71" s="3" t="inlineStr">
        <is>
          <t>Assets:</t>
        </is>
      </c>
    </row>
    <row r="72">
      <c r="A72" s="4" t="inlineStr">
        <is>
          <t>Total assets</t>
        </is>
      </c>
      <c r="B72" s="6" t="n">
        <v>0</v>
      </c>
      <c r="C72" s="6" t="n">
        <v>0</v>
      </c>
    </row>
    <row r="73">
      <c r="A73" s="4" t="inlineStr">
        <is>
          <t>Significant Other Unobservable Inputs (Level 3) | Commercial paper</t>
        </is>
      </c>
    </row>
    <row r="74">
      <c r="A74" s="3" t="inlineStr">
        <is>
          <t>Assets:</t>
        </is>
      </c>
    </row>
    <row r="75">
      <c r="A75" s="4" t="inlineStr">
        <is>
          <t>Total assets</t>
        </is>
      </c>
      <c r="B75" s="6" t="n">
        <v>0</v>
      </c>
      <c r="C75" s="6" t="n">
        <v>0</v>
      </c>
    </row>
    <row r="76">
      <c r="A76" s="4" t="inlineStr">
        <is>
          <t>Significant Other Unobservable Inputs (Level 3) | Government and agency obligations</t>
        </is>
      </c>
    </row>
    <row r="77">
      <c r="A77" s="3" t="inlineStr">
        <is>
          <t>Assets:</t>
        </is>
      </c>
    </row>
    <row r="78">
      <c r="A78" s="4" t="inlineStr">
        <is>
          <t>Total assets</t>
        </is>
      </c>
      <c r="B78" s="6" t="n">
        <v>0</v>
      </c>
      <c r="C78" s="6" t="n">
        <v>0</v>
      </c>
    </row>
    <row r="79">
      <c r="A79" s="4" t="inlineStr">
        <is>
          <t>Significant Other Unobservable Inputs (Level 3) | Corporate bonds</t>
        </is>
      </c>
    </row>
    <row r="80">
      <c r="A80" s="3" t="inlineStr">
        <is>
          <t>Assets:</t>
        </is>
      </c>
    </row>
    <row r="81">
      <c r="A81" s="4" t="inlineStr">
        <is>
          <t>Total assets</t>
        </is>
      </c>
      <c r="B81" s="6" t="n">
        <v>0</v>
      </c>
      <c r="C81" s="6" t="n">
        <v>0</v>
      </c>
    </row>
    <row r="82">
      <c r="A82" s="4" t="inlineStr">
        <is>
          <t>Significant Other Unobservable Inputs (Level 3) | Asset-backed securities</t>
        </is>
      </c>
    </row>
    <row r="83">
      <c r="A83" s="3" t="inlineStr">
        <is>
          <t>Assets:</t>
        </is>
      </c>
    </row>
    <row r="84">
      <c r="A84" s="4" t="inlineStr">
        <is>
          <t>Total assets</t>
        </is>
      </c>
      <c r="B84" s="7" t="n">
        <v>0</v>
      </c>
      <c r="C84"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Narrative) (Details) - USD ($) shares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Dec. 31, 2026</t>
        </is>
      </c>
      <c r="G2" s="2" t="inlineStr">
        <is>
          <t>Dec. 31, 2023</t>
        </is>
      </c>
    </row>
    <row r="3">
      <c r="A3" s="3" t="inlineStr">
        <is>
          <t>Fair Value, Assets and Liabilities Measured on Recurring and Nonrecurring Basis [Line Items]</t>
        </is>
      </c>
    </row>
    <row r="4">
      <c r="A4" s="4" t="inlineStr">
        <is>
          <t>Changes in levels or methodology</t>
        </is>
      </c>
      <c r="C4" s="7" t="n">
        <v>0</v>
      </c>
      <c r="D4" s="7" t="n">
        <v>0</v>
      </c>
    </row>
    <row r="5">
      <c r="A5" s="4" t="inlineStr">
        <is>
          <t>Change in fair value of contingent consideration (Note 3)</t>
        </is>
      </c>
      <c r="C5" s="7" t="n">
        <v>-184800000</v>
      </c>
      <c r="D5" s="7" t="n">
        <v>-357000</v>
      </c>
      <c r="E5" s="7" t="n">
        <v>-4916000</v>
      </c>
    </row>
    <row r="6">
      <c r="A6" s="4" t="inlineStr">
        <is>
          <t>Fair Value, Measurements, Recurring</t>
        </is>
      </c>
    </row>
    <row r="7">
      <c r="A7" s="3" t="inlineStr">
        <is>
          <t>Fair Value, Assets and Liabilities Measured on Recurring and Nonrecurring Basis [Line Items]</t>
        </is>
      </c>
    </row>
    <row r="8">
      <c r="A8" s="4" t="inlineStr">
        <is>
          <t>Change in fair value of contingent consideration (Note 3)</t>
        </is>
      </c>
      <c r="B8" s="7" t="n">
        <v>184800000</v>
      </c>
    </row>
    <row r="9">
      <c r="A9" s="4" t="inlineStr">
        <is>
          <t>SentreHEART</t>
        </is>
      </c>
    </row>
    <row r="10">
      <c r="A10" s="3" t="inlineStr">
        <is>
          <t>Fair Value, Assets and Liabilities Measured on Recurring and Nonrecurring Basis [Line Items]</t>
        </is>
      </c>
    </row>
    <row r="11">
      <c r="A11" s="4" t="inlineStr">
        <is>
          <t>Shares issued or issuable</t>
        </is>
      </c>
      <c r="C11" s="6" t="n">
        <v>6322</v>
      </c>
    </row>
    <row r="12">
      <c r="A12" s="4" t="inlineStr">
        <is>
          <t>Total shares that may be issued</t>
        </is>
      </c>
      <c r="C12" s="6" t="n">
        <v>7021</v>
      </c>
    </row>
    <row r="13">
      <c r="A13" s="4" t="inlineStr">
        <is>
          <t>Shares issued at closing</t>
        </is>
      </c>
      <c r="C13" s="6" t="n">
        <v>699</v>
      </c>
    </row>
    <row r="14">
      <c r="A14" s="4" t="inlineStr">
        <is>
          <t>Maximum contingent consideration payable</t>
        </is>
      </c>
      <c r="C14" s="7" t="n">
        <v>260000000</v>
      </c>
    </row>
    <row r="15">
      <c r="A15" s="4" t="inlineStr">
        <is>
          <t>Receiving PMA from FDA for LARIAT System</t>
        </is>
      </c>
    </row>
    <row r="16">
      <c r="A16" s="3" t="inlineStr">
        <is>
          <t>Fair Value, Assets and Liabilities Measured on Recurring and Nonrecurring Basis [Line Items]</t>
        </is>
      </c>
    </row>
    <row r="17">
      <c r="A17" s="4" t="inlineStr">
        <is>
          <t>Potential contingent consideration reduction, percentage</t>
        </is>
      </c>
      <c r="C17" s="4" t="inlineStr">
        <is>
          <t>4.17%</t>
        </is>
      </c>
    </row>
    <row r="18">
      <c r="A18" s="4" t="inlineStr">
        <is>
          <t>Receiving PMA from FDA for LARIAT System | SentreHEART | Forecast</t>
        </is>
      </c>
    </row>
    <row r="19">
      <c r="A19" s="3" t="inlineStr">
        <is>
          <t>Fair Value, Assets and Liabilities Measured on Recurring and Nonrecurring Basis [Line Items]</t>
        </is>
      </c>
    </row>
    <row r="20">
      <c r="A20" s="4" t="inlineStr">
        <is>
          <t>Potential contingent consideration reduction if regulatory milestone not met</t>
        </is>
      </c>
      <c r="G20" s="7" t="n">
        <v>0</v>
      </c>
    </row>
    <row r="21">
      <c r="A21" s="4" t="inlineStr">
        <is>
          <t>Achievement of Interim Success Milestone</t>
        </is>
      </c>
    </row>
    <row r="22">
      <c r="A22" s="3" t="inlineStr">
        <is>
          <t>Fair Value, Assets and Liabilities Measured on Recurring and Nonrecurring Basis [Line Items]</t>
        </is>
      </c>
    </row>
    <row r="23">
      <c r="A23" s="4" t="inlineStr">
        <is>
          <t>Payments of contingent consideration</t>
        </is>
      </c>
      <c r="C23" s="7" t="n">
        <v>25000000</v>
      </c>
    </row>
    <row r="24">
      <c r="A24" s="4" t="inlineStr">
        <is>
          <t>American Medical Association Approval</t>
        </is>
      </c>
    </row>
    <row r="25">
      <c r="A25" s="3" t="inlineStr">
        <is>
          <t>Fair Value, Assets and Liabilities Measured on Recurring and Nonrecurring Basis [Line Items]</t>
        </is>
      </c>
    </row>
    <row r="26">
      <c r="A26" s="4" t="inlineStr">
        <is>
          <t>Payments of contingent consideration</t>
        </is>
      </c>
      <c r="C26" s="7" t="n">
        <v>120000000</v>
      </c>
    </row>
    <row r="27">
      <c r="A27" s="4" t="inlineStr">
        <is>
          <t>Potential contingent consideration reduction, percentage</t>
        </is>
      </c>
      <c r="C27" s="4" t="inlineStr">
        <is>
          <t>4.17%</t>
        </is>
      </c>
    </row>
    <row r="28">
      <c r="A28" s="4" t="inlineStr">
        <is>
          <t>American Medical Association Approval | SentreHEART | Forecast</t>
        </is>
      </c>
    </row>
    <row r="29">
      <c r="A29" s="3" t="inlineStr">
        <is>
          <t>Fair Value, Assets and Liabilities Measured on Recurring and Nonrecurring Basis [Line Items]</t>
        </is>
      </c>
    </row>
    <row r="30">
      <c r="A30" s="4" t="inlineStr">
        <is>
          <t>Potential contingent consideration reduction if regulatory milestone not met</t>
        </is>
      </c>
      <c r="F30" s="7" t="n">
        <v>0</v>
      </c>
    </row>
    <row r="31">
      <c r="A31" s="4" t="inlineStr">
        <is>
          <t>Maximum | Receiving PMA from FDA for LARIAT System</t>
        </is>
      </c>
    </row>
    <row r="32">
      <c r="A32" s="3" t="inlineStr">
        <is>
          <t>Fair Value, Assets and Liabilities Measured on Recurring and Nonrecurring Basis [Line Items]</t>
        </is>
      </c>
    </row>
    <row r="33">
      <c r="A33" s="4" t="inlineStr">
        <is>
          <t>Payments of contingent consideration</t>
        </is>
      </c>
      <c r="C33" s="7" t="n">
        <v>1400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Level 3 Fair Value Measurements Using Significant Other Unobservable Inputs For Acquisition-Related Contingent Consideration) (Details) - Significant Other Unobservable Inputs (Level 3) - USD ($) $ in Thousands</t>
        </is>
      </c>
      <c r="B1" s="2" t="inlineStr">
        <is>
          <t>12 Months Ended</t>
        </is>
      </c>
    </row>
    <row r="2">
      <c r="B2" s="2" t="inlineStr">
        <is>
          <t>Dec. 31, 2021</t>
        </is>
      </c>
      <c r="C2" s="2" t="inlineStr">
        <is>
          <t>Dec. 31, 2020</t>
        </is>
      </c>
      <c r="D2" s="2" t="inlineStr">
        <is>
          <t>Dec. 31, 2019</t>
        </is>
      </c>
    </row>
    <row r="3">
      <c r="A3" s="3" t="inlineStr">
        <is>
          <t>Fair Value, Net Derivative Asset (Liability) Measured on Recurring Basis, Unobservable Input Reconciliation [Line Items]</t>
        </is>
      </c>
    </row>
    <row r="4">
      <c r="A4" s="4" t="inlineStr">
        <is>
          <t>Beginning Balance – January 1</t>
        </is>
      </c>
      <c r="B4" s="7" t="n">
        <v>184800</v>
      </c>
      <c r="C4" s="7" t="n">
        <v>185157</v>
      </c>
      <c r="D4" s="7" t="n">
        <v>18773</v>
      </c>
    </row>
    <row r="5">
      <c r="A5" s="4" t="inlineStr">
        <is>
          <t>Amounts acquired</t>
        </is>
      </c>
      <c r="B5" s="6" t="n">
        <v>0</v>
      </c>
      <c r="C5" s="6" t="n">
        <v>0</v>
      </c>
      <c r="D5" s="6" t="n">
        <v>171300</v>
      </c>
    </row>
    <row r="6">
      <c r="A6" s="4" t="inlineStr">
        <is>
          <t>Changes in fair value of contingent consideration</t>
        </is>
      </c>
      <c r="B6" s="6" t="n">
        <v>-184800</v>
      </c>
      <c r="C6" s="6" t="n">
        <v>-357</v>
      </c>
      <c r="D6" s="6" t="n">
        <v>-4916</v>
      </c>
    </row>
    <row r="7">
      <c r="A7" s="4" t="inlineStr">
        <is>
          <t>Ending Balance – December 31</t>
        </is>
      </c>
      <c r="B7" s="7" t="n">
        <v>0</v>
      </c>
      <c r="C7" s="7" t="n">
        <v>184800</v>
      </c>
      <c r="D7" s="7" t="n">
        <v>18515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Narrative) (Details) - USD ($)</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Gain (loss) on investments</t>
        </is>
      </c>
      <c r="B4" s="7" t="n">
        <v>0</v>
      </c>
      <c r="C4" s="7" t="n">
        <v>0</v>
      </c>
      <c r="D4" s="7"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ummary Of Short-term Investments) (Details) - USD ($) $ in Thousands</t>
        </is>
      </c>
      <c r="B1" s="2" t="inlineStr">
        <is>
          <t>12 Months Ended</t>
        </is>
      </c>
    </row>
    <row r="2">
      <c r="B2" s="2" t="inlineStr">
        <is>
          <t>Dec. 31, 2021</t>
        </is>
      </c>
      <c r="C2" s="2" t="inlineStr">
        <is>
          <t>Dec. 31, 2020</t>
        </is>
      </c>
    </row>
    <row r="3">
      <c r="A3" s="3" t="inlineStr">
        <is>
          <t>Summary of Investment Holdings [Line Items]</t>
        </is>
      </c>
    </row>
    <row r="4">
      <c r="A4" s="4" t="inlineStr">
        <is>
          <t>Cost Basis</t>
        </is>
      </c>
      <c r="B4" s="7" t="n">
        <v>180661</v>
      </c>
      <c r="C4" s="7" t="n">
        <v>216398</v>
      </c>
    </row>
    <row r="5">
      <c r="A5" s="4" t="inlineStr">
        <is>
          <t>Unrealized Gains (Losses)</t>
        </is>
      </c>
      <c r="B5" s="6" t="n">
        <v>-887</v>
      </c>
      <c r="C5" s="6" t="n">
        <v>54</v>
      </c>
    </row>
    <row r="6">
      <c r="A6" s="4" t="inlineStr">
        <is>
          <t>Fair Value</t>
        </is>
      </c>
      <c r="B6" s="6" t="n">
        <v>179774</v>
      </c>
      <c r="C6" s="6" t="n">
        <v>216452</v>
      </c>
    </row>
    <row r="7">
      <c r="A7" s="4" t="inlineStr">
        <is>
          <t>Corporate bonds</t>
        </is>
      </c>
    </row>
    <row r="8">
      <c r="A8" s="3" t="inlineStr">
        <is>
          <t>Summary of Investment Holdings [Line Items]</t>
        </is>
      </c>
    </row>
    <row r="9">
      <c r="A9" s="4" t="inlineStr">
        <is>
          <t>Cost Basis</t>
        </is>
      </c>
      <c r="B9" s="6" t="n">
        <v>96408</v>
      </c>
      <c r="C9" s="6" t="n">
        <v>73702</v>
      </c>
    </row>
    <row r="10">
      <c r="A10" s="4" t="inlineStr">
        <is>
          <t>Unrealized Gains (Losses)</t>
        </is>
      </c>
      <c r="B10" s="6" t="n">
        <v>-563</v>
      </c>
      <c r="C10" s="6" t="n">
        <v>28</v>
      </c>
    </row>
    <row r="11">
      <c r="A11" s="4" t="inlineStr">
        <is>
          <t>Fair Value</t>
        </is>
      </c>
      <c r="B11" s="6" t="n">
        <v>95845</v>
      </c>
      <c r="C11" s="6" t="n">
        <v>73730</v>
      </c>
    </row>
    <row r="12">
      <c r="A12" s="4" t="inlineStr">
        <is>
          <t>Government and agency obligations</t>
        </is>
      </c>
    </row>
    <row r="13">
      <c r="A13" s="3" t="inlineStr">
        <is>
          <t>Summary of Investment Holdings [Line Items]</t>
        </is>
      </c>
    </row>
    <row r="14">
      <c r="A14" s="4" t="inlineStr">
        <is>
          <t>Cost Basis</t>
        </is>
      </c>
      <c r="B14" s="6" t="n">
        <v>32953</v>
      </c>
      <c r="C14" s="6" t="n">
        <v>45385</v>
      </c>
    </row>
    <row r="15">
      <c r="A15" s="4" t="inlineStr">
        <is>
          <t>Unrealized Gains (Losses)</t>
        </is>
      </c>
      <c r="B15" s="6" t="n">
        <v>-263</v>
      </c>
      <c r="C15" s="6" t="n">
        <v>14</v>
      </c>
    </row>
    <row r="16">
      <c r="A16" s="4" t="inlineStr">
        <is>
          <t>Fair Value</t>
        </is>
      </c>
      <c r="B16" s="6" t="n">
        <v>32690</v>
      </c>
      <c r="C16" s="6" t="n">
        <v>45399</v>
      </c>
    </row>
    <row r="17">
      <c r="A17" s="4" t="inlineStr">
        <is>
          <t>Commercial paper</t>
        </is>
      </c>
    </row>
    <row r="18">
      <c r="A18" s="3" t="inlineStr">
        <is>
          <t>Summary of Investment Holdings [Line Items]</t>
        </is>
      </c>
    </row>
    <row r="19">
      <c r="A19" s="4" t="inlineStr">
        <is>
          <t>Cost Basis</t>
        </is>
      </c>
      <c r="B19" s="6" t="n">
        <v>22978</v>
      </c>
      <c r="C19" s="6" t="n">
        <v>76914</v>
      </c>
    </row>
    <row r="20">
      <c r="A20" s="4" t="inlineStr">
        <is>
          <t>Unrealized Gains (Losses)</t>
        </is>
      </c>
      <c r="B20" s="6" t="n">
        <v>0</v>
      </c>
      <c r="C20" s="6" t="n">
        <v>0</v>
      </c>
    </row>
    <row r="21">
      <c r="A21" s="4" t="inlineStr">
        <is>
          <t>Fair Value</t>
        </is>
      </c>
      <c r="B21" s="6" t="n">
        <v>22978</v>
      </c>
      <c r="C21" s="6" t="n">
        <v>76914</v>
      </c>
    </row>
    <row r="22">
      <c r="A22" s="4" t="inlineStr">
        <is>
          <t>Asset-backed securities</t>
        </is>
      </c>
    </row>
    <row r="23">
      <c r="A23" s="3" t="inlineStr">
        <is>
          <t>Summary of Investment Holdings [Line Items]</t>
        </is>
      </c>
    </row>
    <row r="24">
      <c r="A24" s="4" t="inlineStr">
        <is>
          <t>Cost Basis</t>
        </is>
      </c>
      <c r="B24" s="6" t="n">
        <v>28322</v>
      </c>
      <c r="C24" s="6" t="n">
        <v>20397</v>
      </c>
    </row>
    <row r="25">
      <c r="A25" s="4" t="inlineStr">
        <is>
          <t>Unrealized Gains (Losses)</t>
        </is>
      </c>
      <c r="B25" s="6" t="n">
        <v>-61</v>
      </c>
      <c r="C25" s="6" t="n">
        <v>12</v>
      </c>
    </row>
    <row r="26">
      <c r="A26" s="4" t="inlineStr">
        <is>
          <t>Fair Value</t>
        </is>
      </c>
      <c r="B26" s="7" t="n">
        <v>28261</v>
      </c>
      <c r="C26" s="7" t="n">
        <v>204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Company's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7" t="n">
        <v>55712</v>
      </c>
      <c r="C4" s="7" t="n">
        <v>138012</v>
      </c>
    </row>
    <row r="5">
      <c r="A5" s="4" t="inlineStr">
        <is>
          <t>Accumulated Amortization</t>
        </is>
      </c>
      <c r="B5" s="6" t="n">
        <v>12720</v>
      </c>
      <c r="C5" s="6" t="n">
        <v>9813</v>
      </c>
    </row>
    <row r="6">
      <c r="A6" s="4" t="inlineStr">
        <is>
          <t>Technology</t>
        </is>
      </c>
    </row>
    <row r="7">
      <c r="A7" s="3" t="inlineStr">
        <is>
          <t>Finite-Lived Intangible Assets [Line Items]</t>
        </is>
      </c>
    </row>
    <row r="8">
      <c r="A8" s="4" t="inlineStr">
        <is>
          <t>Cost</t>
        </is>
      </c>
      <c r="B8" s="6" t="n">
        <v>55712</v>
      </c>
      <c r="C8" s="6" t="n">
        <v>11691</v>
      </c>
    </row>
    <row r="9">
      <c r="A9" s="4" t="inlineStr">
        <is>
          <t>Accumulated Amortization</t>
        </is>
      </c>
      <c r="B9" s="6" t="n">
        <v>12720</v>
      </c>
      <c r="C9" s="6" t="n">
        <v>9813</v>
      </c>
    </row>
    <row r="10">
      <c r="A10" s="4" t="inlineStr">
        <is>
          <t>IPR&amp;D</t>
        </is>
      </c>
    </row>
    <row r="11">
      <c r="A11" s="3" t="inlineStr">
        <is>
          <t>Finite-Lived Intangible Assets [Line Items]</t>
        </is>
      </c>
    </row>
    <row r="12">
      <c r="A12" s="4" t="inlineStr">
        <is>
          <t>Cost</t>
        </is>
      </c>
      <c r="B12" s="6" t="n">
        <v>0</v>
      </c>
      <c r="C12" s="6" t="n">
        <v>126321</v>
      </c>
    </row>
    <row r="13">
      <c r="A13" s="4" t="inlineStr">
        <is>
          <t>Accumulated Amortization</t>
        </is>
      </c>
      <c r="B13" s="7" t="n">
        <v>0</v>
      </c>
      <c r="C13" s="7" t="n">
        <v>0</v>
      </c>
    </row>
    <row r="14">
      <c r="A14" s="4" t="inlineStr">
        <is>
          <t>Minimum | Technology</t>
        </is>
      </c>
    </row>
    <row r="15">
      <c r="A15" s="3" t="inlineStr">
        <is>
          <t>Finite-Lived Intangible Assets [Line Items]</t>
        </is>
      </c>
    </row>
    <row r="16">
      <c r="A16" s="4" t="inlineStr">
        <is>
          <t>Estimated Useful Life</t>
        </is>
      </c>
      <c r="B16" s="4" t="inlineStr">
        <is>
          <t>5 years</t>
        </is>
      </c>
    </row>
    <row r="17">
      <c r="A17" s="4" t="inlineStr">
        <is>
          <t>Maximum | Technology</t>
        </is>
      </c>
    </row>
    <row r="18">
      <c r="A18" s="3" t="inlineStr">
        <is>
          <t>Finite-Lived Intangible Assets [Line Items]</t>
        </is>
      </c>
    </row>
    <row r="19">
      <c r="A19" s="4" t="inlineStr">
        <is>
          <t>Estimated Useful Life</t>
        </is>
      </c>
      <c r="B19"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tangible Assets and Goodwill (Narrative) (Details) - USD ($)</t>
        </is>
      </c>
      <c r="B1" s="2" t="inlineStr">
        <is>
          <t>3 Months Ended</t>
        </is>
      </c>
      <c r="C1" s="2" t="inlineStr">
        <is>
          <t>8 Months Ended</t>
        </is>
      </c>
      <c r="D1" s="2" t="inlineStr">
        <is>
          <t>12 Months Ended</t>
        </is>
      </c>
    </row>
    <row r="2">
      <c r="B2" s="2" t="inlineStr">
        <is>
          <t>Sep. 30, 2021</t>
        </is>
      </c>
      <c r="C2" s="2" t="inlineStr">
        <is>
          <t>Dec. 31, 2021</t>
        </is>
      </c>
      <c r="D2" s="2" t="inlineStr">
        <is>
          <t>Dec. 31, 2021</t>
        </is>
      </c>
      <c r="E2" s="2" t="inlineStr">
        <is>
          <t>Dec. 31, 2020</t>
        </is>
      </c>
      <c r="F2" s="2" t="inlineStr">
        <is>
          <t>Dec. 31, 2019</t>
        </is>
      </c>
      <c r="G2" s="2" t="inlineStr">
        <is>
          <t>Apr. 28, 2021</t>
        </is>
      </c>
    </row>
    <row r="3">
      <c r="A3" s="3" t="inlineStr">
        <is>
          <t>Finite-Lived Intangible Assets [Line Items]</t>
        </is>
      </c>
    </row>
    <row r="4">
      <c r="A4" s="4" t="inlineStr">
        <is>
          <t>Intangible asset impairment</t>
        </is>
      </c>
      <c r="D4" s="7" t="n">
        <v>82300000</v>
      </c>
      <c r="E4" s="7" t="n">
        <v>0</v>
      </c>
      <c r="F4" s="7" t="n">
        <v>0</v>
      </c>
    </row>
    <row r="5">
      <c r="A5" s="4" t="inlineStr">
        <is>
          <t>Intangible assets, net</t>
        </is>
      </c>
      <c r="C5" s="7" t="n">
        <v>42992000</v>
      </c>
      <c r="D5" s="6" t="n">
        <v>42992000</v>
      </c>
      <c r="E5" s="6" t="n">
        <v>128199000</v>
      </c>
    </row>
    <row r="6">
      <c r="A6" s="4" t="inlineStr">
        <is>
          <t>Amortization of intangible assets</t>
        </is>
      </c>
      <c r="D6" s="6" t="n">
        <v>2907000</v>
      </c>
      <c r="E6" s="7" t="n">
        <v>1682000</v>
      </c>
      <c r="F6" s="7" t="n">
        <v>1943000</v>
      </c>
    </row>
    <row r="7">
      <c r="A7" s="4" t="inlineStr">
        <is>
          <t>IPR&amp;D | aMAZE</t>
        </is>
      </c>
    </row>
    <row r="8">
      <c r="A8" s="3" t="inlineStr">
        <is>
          <t>Finite-Lived Intangible Assets [Line Items]</t>
        </is>
      </c>
    </row>
    <row r="9">
      <c r="A9" s="4" t="inlineStr">
        <is>
          <t>Intangible asset impairment</t>
        </is>
      </c>
      <c r="B9" s="7" t="n">
        <v>82300000</v>
      </c>
    </row>
    <row r="10">
      <c r="A10" s="4" t="inlineStr">
        <is>
          <t>Intangible assets, net</t>
        </is>
      </c>
      <c r="C10" s="7" t="n">
        <v>0</v>
      </c>
      <c r="D10" s="7" t="n">
        <v>0</v>
      </c>
    </row>
    <row r="11">
      <c r="A11" s="4" t="inlineStr">
        <is>
          <t>IPR&amp;D | EPi-Sense</t>
        </is>
      </c>
    </row>
    <row r="12">
      <c r="A12" s="3" t="inlineStr">
        <is>
          <t>Finite-Lived Intangible Assets [Line Items]</t>
        </is>
      </c>
    </row>
    <row r="13">
      <c r="A13" s="4" t="inlineStr">
        <is>
          <t>Technology asset, gross</t>
        </is>
      </c>
      <c r="G13" s="7" t="n">
        <v>44021000</v>
      </c>
    </row>
    <row r="14">
      <c r="A14" s="4" t="inlineStr">
        <is>
          <t>Estimate useful life</t>
        </is>
      </c>
      <c r="C14" s="4" t="inlineStr">
        <is>
          <t>15 years</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74329000</v>
      </c>
      <c r="C4" s="7" t="n">
        <v>206531000</v>
      </c>
      <c r="D4" s="7" t="n">
        <v>230807000</v>
      </c>
    </row>
    <row r="5">
      <c r="A5" s="4" t="inlineStr">
        <is>
          <t>Cost of revenue</t>
        </is>
      </c>
      <c r="B5" s="6" t="n">
        <v>68469000</v>
      </c>
      <c r="C5" s="6" t="n">
        <v>57222000</v>
      </c>
      <c r="D5" s="6" t="n">
        <v>60472000</v>
      </c>
    </row>
    <row r="6">
      <c r="A6" s="4" t="inlineStr">
        <is>
          <t>Gross profit</t>
        </is>
      </c>
      <c r="B6" s="6" t="n">
        <v>205860000</v>
      </c>
      <c r="C6" s="6" t="n">
        <v>149309000</v>
      </c>
      <c r="D6" s="6" t="n">
        <v>170335000</v>
      </c>
    </row>
    <row r="7">
      <c r="A7" s="3" t="inlineStr">
        <is>
          <t>Operating expenses (benefit):</t>
        </is>
      </c>
    </row>
    <row r="8">
      <c r="A8" s="4" t="inlineStr">
        <is>
          <t>Research and development expenses</t>
        </is>
      </c>
      <c r="B8" s="6" t="n">
        <v>48506000</v>
      </c>
      <c r="C8" s="6" t="n">
        <v>43070000</v>
      </c>
      <c r="D8" s="6" t="n">
        <v>41230000</v>
      </c>
    </row>
    <row r="9">
      <c r="A9" s="4" t="inlineStr">
        <is>
          <t>Selling, general and administrative expenses</t>
        </is>
      </c>
      <c r="B9" s="6" t="n">
        <v>204649000</v>
      </c>
      <c r="C9" s="6" t="n">
        <v>150829000</v>
      </c>
      <c r="D9" s="6" t="n">
        <v>167143000</v>
      </c>
    </row>
    <row r="10">
      <c r="A10" s="4" t="inlineStr">
        <is>
          <t>Change in fair value of contingent consideration (Note 3)</t>
        </is>
      </c>
      <c r="B10" s="6" t="n">
        <v>-184800000</v>
      </c>
      <c r="C10" s="6" t="n">
        <v>-357000</v>
      </c>
      <c r="D10" s="6" t="n">
        <v>-4916000</v>
      </c>
    </row>
    <row r="11">
      <c r="A11" s="4" t="inlineStr">
        <is>
          <t>Intangible asset impairment (Note 5)</t>
        </is>
      </c>
      <c r="B11" s="6" t="n">
        <v>82300000</v>
      </c>
      <c r="C11" s="6" t="n">
        <v>0</v>
      </c>
      <c r="D11" s="6" t="n">
        <v>0</v>
      </c>
    </row>
    <row r="12">
      <c r="A12" s="4" t="inlineStr">
        <is>
          <t>Total operating expenses</t>
        </is>
      </c>
      <c r="B12" s="6" t="n">
        <v>150655000</v>
      </c>
      <c r="C12" s="6" t="n">
        <v>193542000</v>
      </c>
      <c r="D12" s="6" t="n">
        <v>203457000</v>
      </c>
    </row>
    <row r="13">
      <c r="A13" s="4" t="inlineStr">
        <is>
          <t>Income (loss) from operations</t>
        </is>
      </c>
      <c r="B13" s="6" t="n">
        <v>55205000</v>
      </c>
      <c r="C13" s="6" t="n">
        <v>-44233000</v>
      </c>
      <c r="D13" s="6" t="n">
        <v>-33122000</v>
      </c>
    </row>
    <row r="14">
      <c r="A14" s="3" t="inlineStr">
        <is>
          <t>Other income (expense):</t>
        </is>
      </c>
    </row>
    <row r="15">
      <c r="A15" s="4" t="inlineStr">
        <is>
          <t>Interest expense</t>
        </is>
      </c>
      <c r="B15" s="6" t="n">
        <v>-4918000</v>
      </c>
      <c r="C15" s="6" t="n">
        <v>-4885000</v>
      </c>
      <c r="D15" s="6" t="n">
        <v>-4111000</v>
      </c>
    </row>
    <row r="16">
      <c r="A16" s="4" t="inlineStr">
        <is>
          <t>Interest income</t>
        </is>
      </c>
      <c r="B16" s="6" t="n">
        <v>466000</v>
      </c>
      <c r="C16" s="6" t="n">
        <v>1101000</v>
      </c>
      <c r="D16" s="6" t="n">
        <v>2398000</v>
      </c>
    </row>
    <row r="17">
      <c r="A17" s="4" t="inlineStr">
        <is>
          <t>Other</t>
        </is>
      </c>
      <c r="B17" s="6" t="n">
        <v>-366000</v>
      </c>
      <c r="C17" s="6" t="n">
        <v>-24000</v>
      </c>
      <c r="D17" s="6" t="n">
        <v>-160000</v>
      </c>
    </row>
    <row r="18">
      <c r="A18" s="4" t="inlineStr">
        <is>
          <t>Income (loss) before income tax expense</t>
        </is>
      </c>
      <c r="B18" s="6" t="n">
        <v>50387000</v>
      </c>
      <c r="C18" s="6" t="n">
        <v>-48041000</v>
      </c>
      <c r="D18" s="6" t="n">
        <v>-34995000</v>
      </c>
    </row>
    <row r="19">
      <c r="A19" s="4" t="inlineStr">
        <is>
          <t>Income tax expense</t>
        </is>
      </c>
      <c r="B19" s="6" t="n">
        <v>188000</v>
      </c>
      <c r="C19" s="6" t="n">
        <v>114000</v>
      </c>
      <c r="D19" s="6" t="n">
        <v>199000</v>
      </c>
    </row>
    <row r="20">
      <c r="A20" s="4" t="inlineStr">
        <is>
          <t>Net income (loss)</t>
        </is>
      </c>
      <c r="B20" s="7" t="n">
        <v>50199000</v>
      </c>
      <c r="C20" s="7" t="n">
        <v>-48155000</v>
      </c>
      <c r="D20" s="7" t="n">
        <v>-35194000</v>
      </c>
    </row>
    <row r="21">
      <c r="A21" s="4" t="inlineStr">
        <is>
          <t>Basic net income (loss) per share (in usd per share)</t>
        </is>
      </c>
      <c r="B21" s="9" t="n">
        <v>1.11</v>
      </c>
      <c r="C21" s="9" t="n">
        <v>-1.14</v>
      </c>
      <c r="D21" s="9" t="n">
        <v>-0.9399999999999999</v>
      </c>
    </row>
    <row r="22">
      <c r="A22" s="4" t="inlineStr">
        <is>
          <t>Diluted net income (loss) per share (in usd per share)</t>
        </is>
      </c>
      <c r="B22" s="9" t="n">
        <v>1.09</v>
      </c>
      <c r="C22" s="9" t="n">
        <v>-1.14</v>
      </c>
      <c r="D22" s="9" t="n">
        <v>-0.9399999999999999</v>
      </c>
    </row>
    <row r="23">
      <c r="A23" s="4" t="inlineStr">
        <is>
          <t>Weighted average shares outstanding, basic (in shares)</t>
        </is>
      </c>
      <c r="B23" s="6" t="n">
        <v>45066000</v>
      </c>
      <c r="C23" s="6" t="n">
        <v>42125000</v>
      </c>
      <c r="D23" s="6" t="n">
        <v>37589000</v>
      </c>
    </row>
    <row r="24">
      <c r="A24" s="4" t="inlineStr">
        <is>
          <t>Weighted average shares outstanding, diluted (in shares)</t>
        </is>
      </c>
      <c r="B24" s="6" t="n">
        <v>46039000</v>
      </c>
      <c r="C24" s="6" t="n">
        <v>42125000</v>
      </c>
      <c r="D24" s="6" t="n">
        <v>37589000</v>
      </c>
    </row>
    <row r="25">
      <c r="A25" s="3" t="inlineStr">
        <is>
          <t>Comprehensive (loss) income:</t>
        </is>
      </c>
    </row>
    <row r="26">
      <c r="A26" s="4" t="inlineStr">
        <is>
          <t>Unrealized (loss) gain on investments</t>
        </is>
      </c>
      <c r="B26" s="7" t="n">
        <v>-941000</v>
      </c>
      <c r="C26" s="7" t="n">
        <v>-46000</v>
      </c>
      <c r="D26" s="7" t="n">
        <v>137000</v>
      </c>
    </row>
    <row r="27">
      <c r="A27" s="4" t="inlineStr">
        <is>
          <t>Foreign currency translation adjustment</t>
        </is>
      </c>
      <c r="B27" s="6" t="n">
        <v>-319000</v>
      </c>
      <c r="C27" s="6" t="n">
        <v>516000</v>
      </c>
      <c r="D27" s="6" t="n">
        <v>-96000</v>
      </c>
    </row>
    <row r="28">
      <c r="A28" s="4" t="inlineStr">
        <is>
          <t>Other comprehensive (loss) income</t>
        </is>
      </c>
      <c r="B28" s="6" t="n">
        <v>-1260000</v>
      </c>
      <c r="C28" s="6" t="n">
        <v>470000</v>
      </c>
      <c r="D28" s="6" t="n">
        <v>41000</v>
      </c>
    </row>
    <row r="29">
      <c r="A29" s="4" t="inlineStr">
        <is>
          <t>Net income (loss)</t>
        </is>
      </c>
      <c r="B29" s="6" t="n">
        <v>50199000</v>
      </c>
      <c r="C29" s="6" t="n">
        <v>-48155000</v>
      </c>
      <c r="D29" s="6" t="n">
        <v>-35194000</v>
      </c>
    </row>
    <row r="30">
      <c r="A30" s="4" t="inlineStr">
        <is>
          <t>Comprehensive income (loss), net of tax</t>
        </is>
      </c>
      <c r="B30" s="7" t="n">
        <v>48939000</v>
      </c>
      <c r="C30" s="7" t="n">
        <v>-47685000</v>
      </c>
      <c r="D30" s="7" t="n">
        <v>-3515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Future Amortization Expense Related To Intangible Assets With Definite Lives) (Details) $ in Thousands</t>
        </is>
      </c>
      <c r="B1" s="2" t="inlineStr">
        <is>
          <t>Dec. 31, 2021USD ($)</t>
        </is>
      </c>
    </row>
    <row r="2">
      <c r="A2" s="3" t="inlineStr">
        <is>
          <t>Goodwill and Intangible Assets Disclosure [Abstract]</t>
        </is>
      </c>
    </row>
    <row r="3">
      <c r="A3" s="4" t="inlineStr">
        <is>
          <t>2022</t>
        </is>
      </c>
      <c r="B3" s="7" t="n">
        <v>3653</v>
      </c>
    </row>
    <row r="4">
      <c r="A4" s="4" t="inlineStr">
        <is>
          <t>2023</t>
        </is>
      </c>
      <c r="B4" s="6" t="n">
        <v>2953</v>
      </c>
    </row>
    <row r="5">
      <c r="A5" s="4" t="inlineStr">
        <is>
          <t>2024</t>
        </is>
      </c>
      <c r="B5" s="6" t="n">
        <v>2953</v>
      </c>
    </row>
    <row r="6">
      <c r="A6" s="4" t="inlineStr">
        <is>
          <t>2025</t>
        </is>
      </c>
      <c r="B6" s="6" t="n">
        <v>2953</v>
      </c>
    </row>
    <row r="7">
      <c r="A7" s="4" t="inlineStr">
        <is>
          <t>2026</t>
        </is>
      </c>
      <c r="B7" s="6" t="n">
        <v>2953</v>
      </c>
    </row>
    <row r="8">
      <c r="A8" s="4" t="inlineStr">
        <is>
          <t>2027 and thereafter</t>
        </is>
      </c>
      <c r="B8" s="6" t="n">
        <v>27527</v>
      </c>
    </row>
    <row r="9">
      <c r="A9" s="4" t="inlineStr">
        <is>
          <t>Total</t>
        </is>
      </c>
      <c r="B9" s="7" t="n">
        <v>429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ummary Of Company's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7" t="n">
        <v>234781</v>
      </c>
      <c r="C4" s="7" t="n">
        <v>234781</v>
      </c>
    </row>
    <row r="5">
      <c r="A5" s="4" t="inlineStr">
        <is>
          <t>Additions</t>
        </is>
      </c>
      <c r="B5" s="6" t="n">
        <v>0</v>
      </c>
      <c r="C5" s="6" t="n">
        <v>0</v>
      </c>
    </row>
    <row r="6">
      <c r="A6" s="4" t="inlineStr">
        <is>
          <t>Ending balance</t>
        </is>
      </c>
      <c r="B6" s="7" t="n">
        <v>234781</v>
      </c>
      <c r="C6" s="7" t="n">
        <v>2347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ummary Of Inventories) (Details) - USD ($) $ in Thousands</t>
        </is>
      </c>
      <c r="B1" s="2" t="inlineStr">
        <is>
          <t>Dec. 31, 2021</t>
        </is>
      </c>
      <c r="C1" s="2" t="inlineStr">
        <is>
          <t>Dec. 31, 2020</t>
        </is>
      </c>
    </row>
    <row r="2">
      <c r="A2" s="3" t="inlineStr">
        <is>
          <t>Inventory Disclosure [Abstract]</t>
        </is>
      </c>
    </row>
    <row r="3">
      <c r="A3" s="4" t="inlineStr">
        <is>
          <t>Raw materials</t>
        </is>
      </c>
      <c r="B3" s="7" t="n">
        <v>12653</v>
      </c>
      <c r="C3" s="7" t="n">
        <v>11966</v>
      </c>
    </row>
    <row r="4">
      <c r="A4" s="4" t="inlineStr">
        <is>
          <t>Work in process</t>
        </is>
      </c>
      <c r="B4" s="6" t="n">
        <v>2064</v>
      </c>
      <c r="C4" s="6" t="n">
        <v>2424</v>
      </c>
    </row>
    <row r="5">
      <c r="A5" s="4" t="inlineStr">
        <is>
          <t>Finished goods</t>
        </is>
      </c>
      <c r="B5" s="6" t="n">
        <v>24247</v>
      </c>
      <c r="C5" s="6" t="n">
        <v>20636</v>
      </c>
    </row>
    <row r="6">
      <c r="A6" s="4" t="inlineStr">
        <is>
          <t>Inventories</t>
        </is>
      </c>
      <c r="B6" s="7" t="n">
        <v>38964</v>
      </c>
      <c r="C6" s="7" t="n">
        <v>350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7" t="n">
        <v>72677</v>
      </c>
      <c r="C4" s="7" t="n">
        <v>65133</v>
      </c>
    </row>
    <row r="5">
      <c r="A5" s="4" t="inlineStr">
        <is>
          <t>Less accumulated depreciation</t>
        </is>
      </c>
      <c r="B5" s="6" t="n">
        <v>-41268</v>
      </c>
      <c r="C5" s="6" t="n">
        <v>-36843</v>
      </c>
    </row>
    <row r="6">
      <c r="A6" s="4" t="inlineStr">
        <is>
          <t>Property and equipment, net</t>
        </is>
      </c>
      <c r="B6" s="6" t="n">
        <v>31409</v>
      </c>
      <c r="C6" s="6" t="n">
        <v>28290</v>
      </c>
    </row>
    <row r="7">
      <c r="A7" s="4" t="inlineStr">
        <is>
          <t>Generators and related equipment</t>
        </is>
      </c>
    </row>
    <row r="8">
      <c r="A8" s="3" t="inlineStr">
        <is>
          <t>Property, Plant and Equipment [Line Items]</t>
        </is>
      </c>
    </row>
    <row r="9">
      <c r="A9" s="4" t="inlineStr">
        <is>
          <t>Total</t>
        </is>
      </c>
      <c r="B9" s="7" t="n">
        <v>20175</v>
      </c>
      <c r="C9" s="6" t="n">
        <v>18669</v>
      </c>
    </row>
    <row r="10">
      <c r="A10" s="4" t="inlineStr">
        <is>
          <t>Building under finance lease</t>
        </is>
      </c>
    </row>
    <row r="11">
      <c r="A11" s="3" t="inlineStr">
        <is>
          <t>Property, Plant and Equipment [Line Items]</t>
        </is>
      </c>
    </row>
    <row r="12">
      <c r="A12" s="4" t="inlineStr">
        <is>
          <t>Estimated Useful Life</t>
        </is>
      </c>
      <c r="B12" s="4" t="inlineStr">
        <is>
          <t>15 years</t>
        </is>
      </c>
    </row>
    <row r="13">
      <c r="A13" s="4" t="inlineStr">
        <is>
          <t>Total</t>
        </is>
      </c>
      <c r="B13" s="7" t="n">
        <v>14250</v>
      </c>
      <c r="C13" s="6" t="n">
        <v>14250</v>
      </c>
    </row>
    <row r="14">
      <c r="A14" s="4" t="inlineStr">
        <is>
          <t>Computer, software and office equipment</t>
        </is>
      </c>
    </row>
    <row r="15">
      <c r="A15" s="3" t="inlineStr">
        <is>
          <t>Property, Plant and Equipment [Line Items]</t>
        </is>
      </c>
    </row>
    <row r="16">
      <c r="A16" s="4" t="inlineStr">
        <is>
          <t>Total</t>
        </is>
      </c>
      <c r="B16" s="6" t="n">
        <v>7762</v>
      </c>
      <c r="C16" s="6" t="n">
        <v>8045</v>
      </c>
    </row>
    <row r="17">
      <c r="A17" s="4" t="inlineStr">
        <is>
          <t>Machinery and equipment</t>
        </is>
      </c>
    </row>
    <row r="18">
      <c r="A18" s="3" t="inlineStr">
        <is>
          <t>Property, Plant and Equipment [Line Items]</t>
        </is>
      </c>
    </row>
    <row r="19">
      <c r="A19" s="4" t="inlineStr">
        <is>
          <t>Total</t>
        </is>
      </c>
      <c r="B19" s="6" t="n">
        <v>8501</v>
      </c>
      <c r="C19" s="6" t="n">
        <v>6697</v>
      </c>
    </row>
    <row r="20">
      <c r="A20" s="4" t="inlineStr">
        <is>
          <t>Furniture and fixtures</t>
        </is>
      </c>
    </row>
    <row r="21">
      <c r="A21" s="3" t="inlineStr">
        <is>
          <t>Property, Plant and Equipment [Line Items]</t>
        </is>
      </c>
    </row>
    <row r="22">
      <c r="A22" s="4" t="inlineStr">
        <is>
          <t>Total</t>
        </is>
      </c>
      <c r="B22" s="6" t="n">
        <v>5877</v>
      </c>
      <c r="C22" s="6" t="n">
        <v>5849</v>
      </c>
    </row>
    <row r="23">
      <c r="A23" s="4" t="inlineStr">
        <is>
          <t>Leasehold improvements</t>
        </is>
      </c>
    </row>
    <row r="24">
      <c r="A24" s="3" t="inlineStr">
        <is>
          <t>Property, Plant and Equipment [Line Items]</t>
        </is>
      </c>
    </row>
    <row r="25">
      <c r="A25" s="4" t="inlineStr">
        <is>
          <t>Total</t>
        </is>
      </c>
      <c r="B25" s="6" t="n">
        <v>8727</v>
      </c>
      <c r="C25" s="6" t="n">
        <v>8645</v>
      </c>
    </row>
    <row r="26">
      <c r="A26" s="4" t="inlineStr">
        <is>
          <t>Construction in progress</t>
        </is>
      </c>
    </row>
    <row r="27">
      <c r="A27" s="3" t="inlineStr">
        <is>
          <t>Property, Plant and Equipment [Line Items]</t>
        </is>
      </c>
    </row>
    <row r="28">
      <c r="A28" s="4" t="inlineStr">
        <is>
          <t>Total</t>
        </is>
      </c>
      <c r="B28" s="6" t="n">
        <v>5999</v>
      </c>
      <c r="C28" s="6" t="n">
        <v>2067</v>
      </c>
    </row>
    <row r="29">
      <c r="A29" s="4" t="inlineStr">
        <is>
          <t>Land</t>
        </is>
      </c>
    </row>
    <row r="30">
      <c r="A30" s="3" t="inlineStr">
        <is>
          <t>Property, Plant and Equipment [Line Items]</t>
        </is>
      </c>
    </row>
    <row r="31">
      <c r="A31" s="4" t="inlineStr">
        <is>
          <t>Total</t>
        </is>
      </c>
      <c r="B31" s="6" t="n">
        <v>1006</v>
      </c>
      <c r="C31" s="6" t="n">
        <v>502</v>
      </c>
    </row>
    <row r="32">
      <c r="A32" s="4" t="inlineStr">
        <is>
          <t>Equipment under finance leases</t>
        </is>
      </c>
    </row>
    <row r="33">
      <c r="A33" s="3" t="inlineStr">
        <is>
          <t>Property, Plant and Equipment [Line Items]</t>
        </is>
      </c>
    </row>
    <row r="34">
      <c r="A34" s="4" t="inlineStr">
        <is>
          <t>Total</t>
        </is>
      </c>
      <c r="B34" s="7" t="n">
        <v>380</v>
      </c>
      <c r="C34" s="7" t="n">
        <v>409</v>
      </c>
    </row>
    <row r="35">
      <c r="A35" s="4" t="inlineStr">
        <is>
          <t>Minimum | Generators and related equipment</t>
        </is>
      </c>
    </row>
    <row r="36">
      <c r="A36" s="3" t="inlineStr">
        <is>
          <t>Property, Plant and Equipment [Line Items]</t>
        </is>
      </c>
    </row>
    <row r="37">
      <c r="A37" s="4" t="inlineStr">
        <is>
          <t>Estimated Useful Life</t>
        </is>
      </c>
      <c r="B37" s="4" t="inlineStr">
        <is>
          <t>1 year</t>
        </is>
      </c>
    </row>
    <row r="38">
      <c r="A38" s="4" t="inlineStr">
        <is>
          <t>Minimum | Computer, software and office equipment</t>
        </is>
      </c>
    </row>
    <row r="39">
      <c r="A39" s="3" t="inlineStr">
        <is>
          <t>Property, Plant and Equipment [Line Items]</t>
        </is>
      </c>
    </row>
    <row r="40">
      <c r="A40" s="4" t="inlineStr">
        <is>
          <t>Estimated Useful Life</t>
        </is>
      </c>
      <c r="B40" s="4" t="inlineStr">
        <is>
          <t>3 years</t>
        </is>
      </c>
    </row>
    <row r="41">
      <c r="A41" s="4" t="inlineStr">
        <is>
          <t>Minimum | Machinery and equipment</t>
        </is>
      </c>
    </row>
    <row r="42">
      <c r="A42" s="3" t="inlineStr">
        <is>
          <t>Property, Plant and Equipment [Line Items]</t>
        </is>
      </c>
    </row>
    <row r="43">
      <c r="A43" s="4" t="inlineStr">
        <is>
          <t>Estimated Useful Life</t>
        </is>
      </c>
      <c r="B43" s="4" t="inlineStr">
        <is>
          <t>3 years</t>
        </is>
      </c>
    </row>
    <row r="44">
      <c r="A44" s="4" t="inlineStr">
        <is>
          <t>Minimum | Furniture and fixtures</t>
        </is>
      </c>
    </row>
    <row r="45">
      <c r="A45" s="3" t="inlineStr">
        <is>
          <t>Property, Plant and Equipment [Line Items]</t>
        </is>
      </c>
    </row>
    <row r="46">
      <c r="A46" s="4" t="inlineStr">
        <is>
          <t>Estimated Useful Life</t>
        </is>
      </c>
      <c r="B46" s="4" t="inlineStr">
        <is>
          <t>3 years</t>
        </is>
      </c>
    </row>
    <row r="47">
      <c r="A47" s="4" t="inlineStr">
        <is>
          <t>Minimum | Leasehold improvements</t>
        </is>
      </c>
    </row>
    <row r="48">
      <c r="A48" s="3" t="inlineStr">
        <is>
          <t>Property, Plant and Equipment [Line Items]</t>
        </is>
      </c>
    </row>
    <row r="49">
      <c r="A49" s="4" t="inlineStr">
        <is>
          <t>Estimated Useful Life</t>
        </is>
      </c>
      <c r="B49" s="4" t="inlineStr">
        <is>
          <t>5 years</t>
        </is>
      </c>
    </row>
    <row r="50">
      <c r="A50" s="4" t="inlineStr">
        <is>
          <t>Minimum | Equipment under finance leases</t>
        </is>
      </c>
    </row>
    <row r="51">
      <c r="A51" s="3" t="inlineStr">
        <is>
          <t>Property, Plant and Equipment [Line Items]</t>
        </is>
      </c>
    </row>
    <row r="52">
      <c r="A52" s="4" t="inlineStr">
        <is>
          <t>Estimated Useful Life</t>
        </is>
      </c>
      <c r="B52" s="4" t="inlineStr">
        <is>
          <t>3 years</t>
        </is>
      </c>
    </row>
    <row r="53">
      <c r="A53" s="4" t="inlineStr">
        <is>
          <t>Maximum | Generators and related equipment</t>
        </is>
      </c>
    </row>
    <row r="54">
      <c r="A54" s="3" t="inlineStr">
        <is>
          <t>Property, Plant and Equipment [Line Items]</t>
        </is>
      </c>
    </row>
    <row r="55">
      <c r="A55" s="4" t="inlineStr">
        <is>
          <t>Estimated Useful Life</t>
        </is>
      </c>
      <c r="B55" s="4" t="inlineStr">
        <is>
          <t>3 years</t>
        </is>
      </c>
    </row>
    <row r="56">
      <c r="A56" s="4" t="inlineStr">
        <is>
          <t>Maximum | Computer, software and office equipment</t>
        </is>
      </c>
    </row>
    <row r="57">
      <c r="A57" s="3" t="inlineStr">
        <is>
          <t>Property, Plant and Equipment [Line Items]</t>
        </is>
      </c>
    </row>
    <row r="58">
      <c r="A58" s="4" t="inlineStr">
        <is>
          <t>Estimated Useful Life</t>
        </is>
      </c>
      <c r="B58" s="4" t="inlineStr">
        <is>
          <t>5 years</t>
        </is>
      </c>
    </row>
    <row r="59">
      <c r="A59" s="4" t="inlineStr">
        <is>
          <t>Maximum | Machinery and equipment</t>
        </is>
      </c>
    </row>
    <row r="60">
      <c r="A60" s="3" t="inlineStr">
        <is>
          <t>Property, Plant and Equipment [Line Items]</t>
        </is>
      </c>
    </row>
    <row r="61">
      <c r="A61" s="4" t="inlineStr">
        <is>
          <t>Estimated Useful Life</t>
        </is>
      </c>
      <c r="B61" s="4" t="inlineStr">
        <is>
          <t>7 years</t>
        </is>
      </c>
    </row>
    <row r="62">
      <c r="A62" s="4" t="inlineStr">
        <is>
          <t>Maximum | Furniture and fixtures</t>
        </is>
      </c>
    </row>
    <row r="63">
      <c r="A63" s="3" t="inlineStr">
        <is>
          <t>Property, Plant and Equipment [Line Items]</t>
        </is>
      </c>
    </row>
    <row r="64">
      <c r="A64" s="4" t="inlineStr">
        <is>
          <t>Estimated Useful Life</t>
        </is>
      </c>
      <c r="B64" s="4" t="inlineStr">
        <is>
          <t>7 years</t>
        </is>
      </c>
    </row>
    <row r="65">
      <c r="A65" s="4" t="inlineStr">
        <is>
          <t>Maximum | Leasehold improvements</t>
        </is>
      </c>
    </row>
    <row r="66">
      <c r="A66" s="3" t="inlineStr">
        <is>
          <t>Property, Plant and Equipment [Line Items]</t>
        </is>
      </c>
    </row>
    <row r="67">
      <c r="A67" s="4" t="inlineStr">
        <is>
          <t>Estimated Useful Life</t>
        </is>
      </c>
      <c r="B67" s="4" t="inlineStr">
        <is>
          <t>15 years</t>
        </is>
      </c>
    </row>
    <row r="68">
      <c r="A68" s="4" t="inlineStr">
        <is>
          <t>Maximum | Equipment under finance leases</t>
        </is>
      </c>
    </row>
    <row r="69">
      <c r="A69" s="3" t="inlineStr">
        <is>
          <t>Property, Plant and Equipment [Line Items]</t>
        </is>
      </c>
    </row>
    <row r="70">
      <c r="A70" s="4" t="inlineStr">
        <is>
          <t>Estimated Useful Life</t>
        </is>
      </c>
      <c r="B7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7534</v>
      </c>
      <c r="C4" s="7" t="n">
        <v>7866</v>
      </c>
      <c r="D4" s="7" t="n">
        <v>7423</v>
      </c>
    </row>
    <row r="5">
      <c r="A5" s="4" t="inlineStr">
        <is>
          <t>Generators and related equipment</t>
        </is>
      </c>
    </row>
    <row r="6">
      <c r="A6" s="3" t="inlineStr">
        <is>
          <t>Property, Plant and Equipment [Line Items]</t>
        </is>
      </c>
    </row>
    <row r="7">
      <c r="A7" s="4" t="inlineStr">
        <is>
          <t>Depreciation</t>
        </is>
      </c>
      <c r="B7" s="6" t="n">
        <v>2327</v>
      </c>
      <c r="C7" s="6" t="n">
        <v>2503</v>
      </c>
      <c r="D7" s="7" t="n">
        <v>2910</v>
      </c>
    </row>
    <row r="8">
      <c r="A8" s="4" t="inlineStr">
        <is>
          <t>Net carrying value</t>
        </is>
      </c>
      <c r="B8" s="7" t="n">
        <v>3637</v>
      </c>
      <c r="C8" s="7" t="n">
        <v>341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Dec. 31, 2021</t>
        </is>
      </c>
      <c r="C1" s="2" t="inlineStr">
        <is>
          <t>Dec. 31, 2020</t>
        </is>
      </c>
    </row>
    <row r="2">
      <c r="A2" s="3" t="inlineStr">
        <is>
          <t>Payables and Accruals [Abstract]</t>
        </is>
      </c>
    </row>
    <row r="3">
      <c r="A3" s="4" t="inlineStr">
        <is>
          <t>Accrued compensation and employee-related expenses</t>
        </is>
      </c>
      <c r="B3" s="7" t="n">
        <v>30990</v>
      </c>
      <c r="C3" s="7" t="n">
        <v>17730</v>
      </c>
    </row>
    <row r="4">
      <c r="A4" s="4" t="inlineStr">
        <is>
          <t>Sales returns and allowances</t>
        </is>
      </c>
      <c r="B4" s="6" t="n">
        <v>2416</v>
      </c>
      <c r="C4" s="6" t="n">
        <v>1889</v>
      </c>
    </row>
    <row r="5">
      <c r="A5" s="4" t="inlineStr">
        <is>
          <t>Accrued taxes and value-added taxes payable</t>
        </is>
      </c>
      <c r="B5" s="6" t="n">
        <v>1452</v>
      </c>
      <c r="C5" s="6" t="n">
        <v>1256</v>
      </c>
    </row>
    <row r="6">
      <c r="A6" s="4" t="inlineStr">
        <is>
          <t>Accrued royalties</t>
        </is>
      </c>
      <c r="B6" s="6" t="n">
        <v>754</v>
      </c>
      <c r="C6" s="6" t="n">
        <v>703</v>
      </c>
    </row>
    <row r="7">
      <c r="A7" s="4" t="inlineStr">
        <is>
          <t>Other accrued liabilities</t>
        </is>
      </c>
      <c r="B7" s="6" t="n">
        <v>470</v>
      </c>
      <c r="C7" s="6" t="n">
        <v>406</v>
      </c>
    </row>
    <row r="8">
      <c r="A8" s="4" t="inlineStr">
        <is>
          <t>Accrued legal settlement</t>
        </is>
      </c>
      <c r="B8" s="6" t="n">
        <v>10</v>
      </c>
      <c r="C8" s="6" t="n">
        <v>6000</v>
      </c>
    </row>
    <row r="9">
      <c r="A9" s="4" t="inlineStr">
        <is>
          <t>Total</t>
        </is>
      </c>
      <c r="B9" s="7" t="n">
        <v>36092</v>
      </c>
      <c r="C9" s="7" t="n">
        <v>279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debtedness (Narrative) (Details) - USD ($)</t>
        </is>
      </c>
      <c r="B1" s="2" t="inlineStr">
        <is>
          <t>Nov. 01, 2021</t>
        </is>
      </c>
      <c r="C1" s="2" t="inlineStr">
        <is>
          <t>Sep. 01, 2021</t>
        </is>
      </c>
      <c r="D1" s="2" t="inlineStr">
        <is>
          <t>Dec. 31, 2021</t>
        </is>
      </c>
    </row>
    <row r="2">
      <c r="A2" s="3" t="inlineStr">
        <is>
          <t>Line of Credit Facility [Line Items]</t>
        </is>
      </c>
    </row>
    <row r="3">
      <c r="A3" s="4" t="inlineStr">
        <is>
          <t>First required payment due</t>
        </is>
      </c>
      <c r="C3" s="4" t="inlineStr">
        <is>
          <t>24 months</t>
        </is>
      </c>
    </row>
    <row r="4">
      <c r="A4" s="4" t="inlineStr">
        <is>
          <t>Amended loan payment deferral period</t>
        </is>
      </c>
      <c r="B4" s="4" t="inlineStr">
        <is>
          <t>12 months</t>
        </is>
      </c>
    </row>
    <row r="5">
      <c r="A5" s="4" t="inlineStr">
        <is>
          <t>Silicon Valley Bank Agreement Effective 11/1/2021 | Revolving Credit Facility</t>
        </is>
      </c>
    </row>
    <row r="6">
      <c r="A6" s="3" t="inlineStr">
        <is>
          <t>Line of Credit Facility [Line Items]</t>
        </is>
      </c>
    </row>
    <row r="7">
      <c r="A7" s="4" t="inlineStr">
        <is>
          <t>Line of credit, borrowings</t>
        </is>
      </c>
      <c r="B7" s="7" t="n">
        <v>30000000</v>
      </c>
    </row>
    <row r="8">
      <c r="A8" s="4" t="inlineStr">
        <is>
          <t>Commitment fee percentage</t>
        </is>
      </c>
      <c r="D8" s="4" t="inlineStr">
        <is>
          <t>0.20%</t>
        </is>
      </c>
    </row>
    <row r="9">
      <c r="A9" s="4" t="inlineStr">
        <is>
          <t>Borrowing availability threshold</t>
        </is>
      </c>
      <c r="D9" s="7" t="n">
        <v>30000000</v>
      </c>
    </row>
    <row r="10">
      <c r="A10" s="4" t="inlineStr">
        <is>
          <t>Line of credit, amount outstanding</t>
        </is>
      </c>
      <c r="D10" s="6" t="n">
        <v>0</v>
      </c>
    </row>
    <row r="11">
      <c r="A11" s="4" t="inlineStr">
        <is>
          <t>Line of credit, revolving line of credit</t>
        </is>
      </c>
      <c r="D11" s="7" t="n">
        <v>28750000</v>
      </c>
    </row>
    <row r="12">
      <c r="A12" s="4" t="inlineStr">
        <is>
          <t>Term Loan | Silicon Valley Bank Agreement Effective 11/1/2021</t>
        </is>
      </c>
    </row>
    <row r="13">
      <c r="A13" s="3" t="inlineStr">
        <is>
          <t>Line of Credit Facility [Line Items]</t>
        </is>
      </c>
    </row>
    <row r="14">
      <c r="A14" s="4" t="inlineStr">
        <is>
          <t>Loan amount</t>
        </is>
      </c>
      <c r="B14" s="6" t="n">
        <v>60000000</v>
      </c>
    </row>
    <row r="15">
      <c r="A15" s="4" t="inlineStr">
        <is>
          <t>Expansion of borrowing capacity</t>
        </is>
      </c>
      <c r="B15" s="7" t="n">
        <v>30000000</v>
      </c>
    </row>
    <row r="16">
      <c r="A16" s="4" t="inlineStr">
        <is>
          <t>Debt instrument, term</t>
        </is>
      </c>
      <c r="B16" s="4" t="inlineStr">
        <is>
          <t>5 years</t>
        </is>
      </c>
    </row>
    <row r="17">
      <c r="A17" s="4" t="inlineStr">
        <is>
          <t>Annual commitment fee, percentage</t>
        </is>
      </c>
      <c r="D17" s="4" t="inlineStr">
        <is>
          <t>3.00%</t>
        </is>
      </c>
    </row>
    <row r="18">
      <c r="A18" s="4" t="inlineStr">
        <is>
          <t>Annual commitment fee</t>
        </is>
      </c>
      <c r="D18" s="7" t="n">
        <v>60000</v>
      </c>
    </row>
    <row r="19">
      <c r="A19" s="4" t="inlineStr">
        <is>
          <t>Financing costs</t>
        </is>
      </c>
      <c r="D19" s="7" t="n">
        <v>319000</v>
      </c>
    </row>
    <row r="20">
      <c r="A20" s="4" t="inlineStr">
        <is>
          <t>Term Loan | Silicon Valley Bank Agreement Effective 11/1/2021 | Prime Rate</t>
        </is>
      </c>
    </row>
    <row r="21">
      <c r="A21" s="3" t="inlineStr">
        <is>
          <t>Line of Credit Facility [Line Items]</t>
        </is>
      </c>
    </row>
    <row r="22">
      <c r="A22" s="4" t="inlineStr">
        <is>
          <t>Basis rate</t>
        </is>
      </c>
      <c r="B22" s="4" t="inlineStr">
        <is>
          <t>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Indebtedness (Future Maturities On Debt) (Details)</t>
        </is>
      </c>
      <c r="B1" s="2" t="inlineStr">
        <is>
          <t>Dec. 31, 2021USD ($)</t>
        </is>
      </c>
    </row>
    <row r="2">
      <c r="A2" s="3" t="inlineStr">
        <is>
          <t>Debt Disclosure [Abstract]</t>
        </is>
      </c>
    </row>
    <row r="3">
      <c r="A3" s="4" t="inlineStr">
        <is>
          <t>2022</t>
        </is>
      </c>
      <c r="B3" s="7" t="n">
        <v>0</v>
      </c>
    </row>
    <row r="4">
      <c r="A4" s="4" t="inlineStr">
        <is>
          <t>2023</t>
        </is>
      </c>
      <c r="B4" s="6" t="n">
        <v>3333000</v>
      </c>
    </row>
    <row r="5">
      <c r="A5" s="4" t="inlineStr">
        <is>
          <t>2024</t>
        </is>
      </c>
      <c r="B5" s="6" t="n">
        <v>20000000</v>
      </c>
    </row>
    <row r="6">
      <c r="A6" s="4" t="inlineStr">
        <is>
          <t>2025</t>
        </is>
      </c>
      <c r="B6" s="6" t="n">
        <v>20000000</v>
      </c>
    </row>
    <row r="7">
      <c r="A7" s="4" t="inlineStr">
        <is>
          <t>2026</t>
        </is>
      </c>
      <c r="B7" s="6" t="n">
        <v>16667000</v>
      </c>
    </row>
    <row r="8">
      <c r="A8" s="4" t="inlineStr">
        <is>
          <t>Total long-term debt, of which $60,000 is noncurrent</t>
        </is>
      </c>
      <c r="B8" s="6" t="n">
        <v>60000000</v>
      </c>
    </row>
    <row r="9">
      <c r="A9" s="4" t="inlineStr">
        <is>
          <t>Long-term debt</t>
        </is>
      </c>
      <c r="B9" s="7" t="n">
        <v>6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1</t>
        </is>
      </c>
      <c r="C1" s="2" t="inlineStr">
        <is>
          <t>Oct. 31, 2015</t>
        </is>
      </c>
    </row>
    <row r="2">
      <c r="A2" s="4" t="inlineStr">
        <is>
          <t>Minimum</t>
        </is>
      </c>
    </row>
    <row r="3">
      <c r="A3" s="3" t="inlineStr">
        <is>
          <t>Lessee, Lease, Description [Line Items]</t>
        </is>
      </c>
    </row>
    <row r="4">
      <c r="A4" s="4" t="inlineStr">
        <is>
          <t>Lessee, operating lease, remaining lease term</t>
        </is>
      </c>
      <c r="B4" s="4" t="inlineStr">
        <is>
          <t>1 year</t>
        </is>
      </c>
    </row>
    <row r="5">
      <c r="A5" s="4" t="inlineStr">
        <is>
          <t>Maximum</t>
        </is>
      </c>
    </row>
    <row r="6">
      <c r="A6" s="3" t="inlineStr">
        <is>
          <t>Lessee, Lease, Description [Line Items]</t>
        </is>
      </c>
    </row>
    <row r="7">
      <c r="A7" s="4" t="inlineStr">
        <is>
          <t>Lessee, operating lease, remaining lease term</t>
        </is>
      </c>
      <c r="B7" s="4" t="inlineStr">
        <is>
          <t>9 years</t>
        </is>
      </c>
    </row>
    <row r="8">
      <c r="A8" s="4" t="inlineStr">
        <is>
          <t>Letter of Credit | Mason Lease</t>
        </is>
      </c>
    </row>
    <row r="9">
      <c r="A9" s="3" t="inlineStr">
        <is>
          <t>Lessee, Lease, Description [Line Items]</t>
        </is>
      </c>
    </row>
    <row r="10">
      <c r="A10" s="4" t="inlineStr">
        <is>
          <t>Letter of credit outstanding</t>
        </is>
      </c>
      <c r="C10" s="7" t="n">
        <v>1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Leases (Summary Of Weighted Average Remaining Lease Term And Discount Rate) (Details)</t>
        </is>
      </c>
      <c r="B1" s="2" t="inlineStr">
        <is>
          <t>Dec. 31, 2021</t>
        </is>
      </c>
      <c r="C1" s="2" t="inlineStr">
        <is>
          <t>Dec. 31, 2020</t>
        </is>
      </c>
      <c r="D1" s="2" t="inlineStr">
        <is>
          <t>Dec. 31, 2019</t>
        </is>
      </c>
    </row>
    <row r="2">
      <c r="A2" s="3" t="inlineStr">
        <is>
          <t>Operating Leases</t>
        </is>
      </c>
    </row>
    <row r="3">
      <c r="A3" s="4" t="inlineStr">
        <is>
          <t>Weighted average remaining lease term (years)</t>
        </is>
      </c>
      <c r="B3" s="4" t="inlineStr">
        <is>
          <t>3 years 7 months 6 days</t>
        </is>
      </c>
      <c r="C3" s="4" t="inlineStr">
        <is>
          <t>3 years 2 months 12 days</t>
        </is>
      </c>
      <c r="D3" s="4" t="inlineStr">
        <is>
          <t>3 years 6 months</t>
        </is>
      </c>
    </row>
    <row r="4">
      <c r="A4" s="4" t="inlineStr">
        <is>
          <t>Weighted average discount rate</t>
        </is>
      </c>
      <c r="B4" s="4" t="inlineStr">
        <is>
          <t>4.69%</t>
        </is>
      </c>
      <c r="C4" s="4" t="inlineStr">
        <is>
          <t>5.68%</t>
        </is>
      </c>
      <c r="D4" s="4" t="inlineStr">
        <is>
          <t>5.94%</t>
        </is>
      </c>
    </row>
    <row r="5">
      <c r="A5" s="3" t="inlineStr">
        <is>
          <t>Finance leases</t>
        </is>
      </c>
    </row>
    <row r="6">
      <c r="A6" s="4" t="inlineStr">
        <is>
          <t>Weighted average remaining lease term (years)</t>
        </is>
      </c>
      <c r="B6" s="4" t="inlineStr">
        <is>
          <t>8 years 7 months 6 days</t>
        </is>
      </c>
      <c r="C6" s="4" t="inlineStr">
        <is>
          <t>9 years 8 months 12 days</t>
        </is>
      </c>
      <c r="D6" s="4" t="inlineStr">
        <is>
          <t>11 years</t>
        </is>
      </c>
    </row>
    <row r="7">
      <c r="A7" s="4" t="inlineStr">
        <is>
          <t>Weighted average discount rate</t>
        </is>
      </c>
      <c r="B7" s="4" t="inlineStr">
        <is>
          <t>6.91%</t>
        </is>
      </c>
      <c r="C7" s="4" t="inlineStr">
        <is>
          <t>6.91%</t>
        </is>
      </c>
      <c r="D7" s="4" t="inlineStr">
        <is>
          <t>7.0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row>
    <row r="2">
      <c r="A2" s="4" t="inlineStr">
        <is>
          <t>Beginning balance, shares at Dec. 31, 2018</t>
        </is>
      </c>
      <c r="C2" s="6" t="n">
        <v>38604000</v>
      </c>
    </row>
    <row r="3">
      <c r="A3" s="4" t="inlineStr">
        <is>
          <t>Beginning balance at Dec. 31, 2018</t>
        </is>
      </c>
      <c r="B3" s="7" t="n">
        <v>249381</v>
      </c>
      <c r="C3" s="7" t="n">
        <v>39</v>
      </c>
      <c r="D3" s="7" t="n">
        <v>496544</v>
      </c>
      <c r="E3" s="7" t="n">
        <v>-247003</v>
      </c>
      <c r="F3" s="7" t="n">
        <v>-199</v>
      </c>
    </row>
    <row r="4">
      <c r="A4" s="4" t="inlineStr">
        <is>
          <t>Issuance of common stock for SentreHEART acquisition (in shares)</t>
        </is>
      </c>
      <c r="C4" s="6" t="n">
        <v>699000</v>
      </c>
    </row>
    <row r="5">
      <c r="A5" s="4" t="inlineStr">
        <is>
          <t>Issuance of common stock for SentreHEART acquisition</t>
        </is>
      </c>
      <c r="B5" s="6" t="n">
        <v>20307</v>
      </c>
      <c r="C5" s="7" t="n">
        <v>1</v>
      </c>
      <c r="D5" s="6" t="n">
        <v>20306</v>
      </c>
    </row>
    <row r="6">
      <c r="A6" s="4" t="inlineStr">
        <is>
          <t>Issuance of common stock under equity incentive plans (in shares)</t>
        </is>
      </c>
      <c r="C6" s="6" t="n">
        <v>248000</v>
      </c>
    </row>
    <row r="7">
      <c r="A7" s="4" t="inlineStr">
        <is>
          <t>Issuance of common stock under equity incentive plans</t>
        </is>
      </c>
      <c r="B7" s="6" t="n">
        <v>-7831</v>
      </c>
      <c r="D7" s="6" t="n">
        <v>-7831</v>
      </c>
    </row>
    <row r="8">
      <c r="A8" s="4" t="inlineStr">
        <is>
          <t>Issuance of common stock under employee stock purchase plan (in shares)</t>
        </is>
      </c>
      <c r="C8" s="6" t="n">
        <v>104000</v>
      </c>
    </row>
    <row r="9">
      <c r="A9" s="4" t="inlineStr">
        <is>
          <t>Issuance of common stock under employee stock purchase plan</t>
        </is>
      </c>
      <c r="B9" s="6" t="n">
        <v>2662</v>
      </c>
      <c r="D9" s="6" t="n">
        <v>2662</v>
      </c>
    </row>
    <row r="10">
      <c r="A10" s="4" t="inlineStr">
        <is>
          <t>Share-based employee compensation expense</t>
        </is>
      </c>
      <c r="B10" s="6" t="n">
        <v>17977</v>
      </c>
      <c r="D10" s="6" t="n">
        <v>17977</v>
      </c>
    </row>
    <row r="11">
      <c r="A11" s="4" t="inlineStr">
        <is>
          <t>Other comprehensive income (loss)</t>
        </is>
      </c>
      <c r="B11" s="6" t="n">
        <v>41</v>
      </c>
      <c r="F11" s="6" t="n">
        <v>41</v>
      </c>
    </row>
    <row r="12">
      <c r="A12" s="4" t="inlineStr">
        <is>
          <t>Net income (loss)</t>
        </is>
      </c>
      <c r="B12" s="6" t="n">
        <v>-35194</v>
      </c>
      <c r="E12" s="6" t="n">
        <v>-35194</v>
      </c>
    </row>
    <row r="13">
      <c r="A13" s="4" t="inlineStr">
        <is>
          <t>Ending balance, shares at Dec. 31, 2019</t>
        </is>
      </c>
      <c r="C13" s="6" t="n">
        <v>39655000</v>
      </c>
    </row>
    <row r="14">
      <c r="A14" s="4" t="inlineStr">
        <is>
          <t>Ending balance at Dec. 31, 2019</t>
        </is>
      </c>
      <c r="B14" s="6" t="n">
        <v>247343</v>
      </c>
      <c r="C14" s="7" t="n">
        <v>40</v>
      </c>
      <c r="D14" s="6" t="n">
        <v>529658</v>
      </c>
      <c r="E14" s="6" t="n">
        <v>-282197</v>
      </c>
      <c r="F14" s="6" t="n">
        <v>-158</v>
      </c>
    </row>
    <row r="15">
      <c r="A15" s="4" t="inlineStr">
        <is>
          <t>Issuance of common stock through public offering (in shares)</t>
        </is>
      </c>
      <c r="C15" s="6" t="n">
        <v>4574000</v>
      </c>
    </row>
    <row r="16">
      <c r="A16" s="4" t="inlineStr">
        <is>
          <t>Issuance of common stock through public offering</t>
        </is>
      </c>
      <c r="B16" s="6" t="n">
        <v>188958</v>
      </c>
      <c r="C16" s="7" t="n">
        <v>5</v>
      </c>
      <c r="D16" s="6" t="n">
        <v>188953</v>
      </c>
    </row>
    <row r="17">
      <c r="A17" s="4" t="inlineStr">
        <is>
          <t>Issuance of common stock under equity incentive plans (in shares)</t>
        </is>
      </c>
      <c r="C17" s="6" t="n">
        <v>1013000</v>
      </c>
    </row>
    <row r="18">
      <c r="A18" s="4" t="inlineStr">
        <is>
          <t>Issuance of common stock under equity incentive plans</t>
        </is>
      </c>
      <c r="B18" s="6" t="n">
        <v>-2194</v>
      </c>
      <c r="D18" s="6" t="n">
        <v>-2194</v>
      </c>
    </row>
    <row r="19">
      <c r="A19" s="4" t="inlineStr">
        <is>
          <t>Issuance of common stock under employee stock purchase plan (in shares)</t>
        </is>
      </c>
      <c r="C19" s="6" t="n">
        <v>104000</v>
      </c>
    </row>
    <row r="20">
      <c r="A20" s="4" t="inlineStr">
        <is>
          <t>Issuance of common stock under employee stock purchase plan</t>
        </is>
      </c>
      <c r="B20" s="6" t="n">
        <v>3330</v>
      </c>
      <c r="D20" s="6" t="n">
        <v>3330</v>
      </c>
    </row>
    <row r="21">
      <c r="A21" s="4" t="inlineStr">
        <is>
          <t>Share-based employee compensation expense</t>
        </is>
      </c>
      <c r="B21" s="6" t="n">
        <v>22642</v>
      </c>
      <c r="D21" s="6" t="n">
        <v>22642</v>
      </c>
    </row>
    <row r="22">
      <c r="A22" s="4" t="inlineStr">
        <is>
          <t>Other comprehensive income (loss)</t>
        </is>
      </c>
      <c r="B22" s="6" t="n">
        <v>470</v>
      </c>
      <c r="F22" s="6" t="n">
        <v>470</v>
      </c>
    </row>
    <row r="23">
      <c r="A23" s="4" t="inlineStr">
        <is>
          <t>Net income (loss)</t>
        </is>
      </c>
      <c r="B23" s="6" t="n">
        <v>-48155</v>
      </c>
      <c r="E23" s="6" t="n">
        <v>-48155</v>
      </c>
    </row>
    <row r="24">
      <c r="A24" s="4" t="inlineStr">
        <is>
          <t>Ending balance, shares at Dec. 31, 2020</t>
        </is>
      </c>
      <c r="C24" s="6" t="n">
        <v>45346000</v>
      </c>
    </row>
    <row r="25">
      <c r="A25" s="4" t="inlineStr">
        <is>
          <t>Ending balance at Dec. 31, 2020</t>
        </is>
      </c>
      <c r="B25" s="6" t="n">
        <v>412394</v>
      </c>
      <c r="C25" s="7" t="n">
        <v>45</v>
      </c>
      <c r="D25" s="6" t="n">
        <v>742389</v>
      </c>
      <c r="E25" s="6" t="n">
        <v>-330352</v>
      </c>
      <c r="F25" s="6" t="n">
        <v>312</v>
      </c>
    </row>
    <row r="26">
      <c r="A26" s="4" t="inlineStr">
        <is>
          <t>Issuance of common stock under equity incentive plans (in shares)</t>
        </is>
      </c>
      <c r="C26" s="6" t="n">
        <v>589000</v>
      </c>
    </row>
    <row r="27">
      <c r="A27" s="4" t="inlineStr">
        <is>
          <t>Issuance of common stock under equity incentive plans</t>
        </is>
      </c>
      <c r="B27" s="6" t="n">
        <v>-9836</v>
      </c>
      <c r="C27" s="7" t="n">
        <v>1</v>
      </c>
      <c r="D27" s="6" t="n">
        <v>-9837</v>
      </c>
    </row>
    <row r="28">
      <c r="A28" s="4" t="inlineStr">
        <is>
          <t>Issuance of common stock under employee stock purchase plan (in shares)</t>
        </is>
      </c>
      <c r="C28" s="6" t="n">
        <v>81000</v>
      </c>
    </row>
    <row r="29">
      <c r="A29" s="4" t="inlineStr">
        <is>
          <t>Issuance of common stock under employee stock purchase plan</t>
        </is>
      </c>
      <c r="B29" s="6" t="n">
        <v>4181</v>
      </c>
      <c r="D29" s="6" t="n">
        <v>4181</v>
      </c>
    </row>
    <row r="30">
      <c r="A30" s="4" t="inlineStr">
        <is>
          <t>Share-based employee compensation expense</t>
        </is>
      </c>
      <c r="B30" s="6" t="n">
        <v>28078</v>
      </c>
      <c r="D30" s="6" t="n">
        <v>28078</v>
      </c>
    </row>
    <row r="31">
      <c r="A31" s="4" t="inlineStr">
        <is>
          <t>Other comprehensive income (loss)</t>
        </is>
      </c>
      <c r="B31" s="6" t="n">
        <v>-1260</v>
      </c>
      <c r="F31" s="6" t="n">
        <v>-1260</v>
      </c>
    </row>
    <row r="32">
      <c r="A32" s="4" t="inlineStr">
        <is>
          <t>Net income (loss)</t>
        </is>
      </c>
      <c r="B32" s="6" t="n">
        <v>50199</v>
      </c>
      <c r="E32" s="6" t="n">
        <v>50199</v>
      </c>
    </row>
    <row r="33">
      <c r="A33" s="4" t="inlineStr">
        <is>
          <t>Ending balance, shares at Dec. 31, 2021</t>
        </is>
      </c>
      <c r="C33" s="6" t="n">
        <v>46016000</v>
      </c>
    </row>
    <row r="34">
      <c r="A34" s="4" t="inlineStr">
        <is>
          <t>Ending balance at Dec. 31, 2021</t>
        </is>
      </c>
      <c r="B34" s="7" t="n">
        <v>483756</v>
      </c>
      <c r="C34" s="7" t="n">
        <v>46</v>
      </c>
      <c r="D34" s="7" t="n">
        <v>764811</v>
      </c>
      <c r="E34" s="7" t="n">
        <v>-280153</v>
      </c>
      <c r="F34" s="7" t="n">
        <v>-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052</v>
      </c>
      <c r="C4" s="7" t="n">
        <v>1237</v>
      </c>
      <c r="D4" s="7" t="n">
        <v>952</v>
      </c>
    </row>
    <row r="5">
      <c r="A5" s="3" t="inlineStr">
        <is>
          <t>Finance lease cost:</t>
        </is>
      </c>
    </row>
    <row r="6">
      <c r="A6" s="4" t="inlineStr">
        <is>
          <t>Amortization of right-of-use assets</t>
        </is>
      </c>
      <c r="B6" s="6" t="n">
        <v>1019</v>
      </c>
      <c r="C6" s="6" t="n">
        <v>1050</v>
      </c>
      <c r="D6" s="6" t="n">
        <v>998</v>
      </c>
    </row>
    <row r="7">
      <c r="A7" s="4" t="inlineStr">
        <is>
          <t>Interest on lease liabilities</t>
        </is>
      </c>
      <c r="B7" s="6" t="n">
        <v>792</v>
      </c>
      <c r="C7" s="6" t="n">
        <v>844</v>
      </c>
      <c r="D7" s="6" t="n">
        <v>872</v>
      </c>
    </row>
    <row r="8">
      <c r="A8" s="4" t="inlineStr">
        <is>
          <t>Total finance lease cost</t>
        </is>
      </c>
      <c r="B8" s="7" t="n">
        <v>1811</v>
      </c>
      <c r="C8" s="7" t="n">
        <v>1894</v>
      </c>
      <c r="D8" s="7" t="n">
        <v>18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mmary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or operating leases</t>
        </is>
      </c>
      <c r="B4" s="7" t="n">
        <v>998</v>
      </c>
      <c r="C4" s="7" t="n">
        <v>1236</v>
      </c>
      <c r="D4" s="7" t="n">
        <v>1026</v>
      </c>
    </row>
    <row r="5">
      <c r="A5" s="4" t="inlineStr">
        <is>
          <t>Operating cash flows for finance leases</t>
        </is>
      </c>
      <c r="B5" s="6" t="n">
        <v>620</v>
      </c>
      <c r="C5" s="6" t="n">
        <v>844</v>
      </c>
      <c r="D5" s="6" t="n">
        <v>872</v>
      </c>
    </row>
    <row r="6">
      <c r="A6" s="4" t="inlineStr">
        <is>
          <t>Financing cash flows for finance leases</t>
        </is>
      </c>
      <c r="B6" s="6" t="n">
        <v>792</v>
      </c>
      <c r="C6" s="6" t="n">
        <v>664</v>
      </c>
      <c r="D6" s="6" t="n">
        <v>629</v>
      </c>
    </row>
    <row r="7">
      <c r="A7" s="3" t="inlineStr">
        <is>
          <t>Right-of-use assets obtained in exchange for lease obligations:</t>
        </is>
      </c>
    </row>
    <row r="8">
      <c r="A8" s="4" t="inlineStr">
        <is>
          <t>Operating Leases</t>
        </is>
      </c>
      <c r="B8" s="6" t="n">
        <v>3752</v>
      </c>
      <c r="C8" s="6" t="n">
        <v>1421</v>
      </c>
      <c r="D8" s="6" t="n">
        <v>1884</v>
      </c>
    </row>
    <row r="9">
      <c r="A9" s="4" t="inlineStr">
        <is>
          <t>Finance Leases</t>
        </is>
      </c>
      <c r="B9" s="6" t="n">
        <v>0</v>
      </c>
      <c r="C9" s="6" t="n">
        <v>22</v>
      </c>
      <c r="D9" s="6" t="n">
        <v>270</v>
      </c>
    </row>
    <row r="10">
      <c r="A10" s="4" t="inlineStr">
        <is>
          <t>Operating lease right-of-use asset obtained in business combination</t>
        </is>
      </c>
      <c r="B10" s="6" t="n">
        <v>0</v>
      </c>
      <c r="C10" s="6" t="n">
        <v>0</v>
      </c>
      <c r="D10" s="6" t="n">
        <v>2929</v>
      </c>
    </row>
    <row r="11">
      <c r="A11" s="4" t="inlineStr">
        <is>
          <t>Early termination of operating lease</t>
        </is>
      </c>
      <c r="B11" s="7" t="n">
        <v>0</v>
      </c>
      <c r="C11" s="7" t="n">
        <v>2743</v>
      </c>
      <c r="D11"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s</t>
        </is>
      </c>
      <c r="B3" s="7" t="n">
        <v>4761</v>
      </c>
      <c r="C3" s="7" t="n">
        <v>1914</v>
      </c>
    </row>
    <row r="4">
      <c r="A4" s="4" t="inlineStr">
        <is>
          <t>Other current liabilities and current maturities of debt and leases</t>
        </is>
      </c>
      <c r="B4" s="6" t="n">
        <v>861</v>
      </c>
      <c r="C4" s="6" t="n">
        <v>927</v>
      </c>
    </row>
    <row r="5">
      <c r="A5" s="4" t="inlineStr">
        <is>
          <t>Operating lease liabilities</t>
        </is>
      </c>
      <c r="B5" s="6" t="n">
        <v>4068</v>
      </c>
      <c r="C5" s="6" t="n">
        <v>1180</v>
      </c>
    </row>
    <row r="6">
      <c r="A6" s="4" t="inlineStr">
        <is>
          <t>Total operating lease liabilities</t>
        </is>
      </c>
      <c r="B6" s="7" t="n">
        <v>4929</v>
      </c>
      <c r="C6" s="7" t="n">
        <v>2107</v>
      </c>
    </row>
    <row r="7">
      <c r="A7" s="4" t="inlineStr">
        <is>
          <t>Operating lease, liability, current, statement of financial position [Extensible Enumeration]</t>
        </is>
      </c>
      <c r="B7" s="4" t="inlineStr">
        <is>
          <t>Other current liabilities and current maturities of debt and leases</t>
        </is>
      </c>
      <c r="C7" s="4" t="inlineStr">
        <is>
          <t>Other current liabilities and current maturities of debt and leases</t>
        </is>
      </c>
    </row>
    <row r="8">
      <c r="A8" s="3" t="inlineStr">
        <is>
          <t>Finance Leases</t>
        </is>
      </c>
    </row>
    <row r="9">
      <c r="A9" s="4" t="inlineStr">
        <is>
          <t>Property and equipment, at cost</t>
        </is>
      </c>
      <c r="B9" s="7" t="n">
        <v>14607</v>
      </c>
      <c r="C9" s="7" t="n">
        <v>14659</v>
      </c>
    </row>
    <row r="10">
      <c r="A10" s="4" t="inlineStr">
        <is>
          <t>Accumulated depreciation</t>
        </is>
      </c>
      <c r="B10" s="6" t="n">
        <v>-6116</v>
      </c>
      <c r="C10" s="6" t="n">
        <v>-5247</v>
      </c>
    </row>
    <row r="11">
      <c r="A11" s="4" t="inlineStr">
        <is>
          <t>Property and equipment, net</t>
        </is>
      </c>
      <c r="B11" s="6" t="n">
        <v>8491</v>
      </c>
      <c r="C11" s="6" t="n">
        <v>9412</v>
      </c>
    </row>
    <row r="12">
      <c r="A12" s="4" t="inlineStr">
        <is>
          <t>Other current liabilities and current maturities of debt and leases</t>
        </is>
      </c>
      <c r="B12" s="6" t="n">
        <v>895</v>
      </c>
      <c r="C12" s="6" t="n">
        <v>823</v>
      </c>
    </row>
    <row r="13">
      <c r="A13" s="4" t="inlineStr">
        <is>
          <t>Finance lease liabilities</t>
        </is>
      </c>
      <c r="B13" s="6" t="n">
        <v>10082</v>
      </c>
      <c r="C13" s="6" t="n">
        <v>10969</v>
      </c>
    </row>
    <row r="14">
      <c r="A14" s="4" t="inlineStr">
        <is>
          <t>Total finance lease liabilities</t>
        </is>
      </c>
      <c r="B14" s="7" t="n">
        <v>10977</v>
      </c>
      <c r="C14" s="7" t="n">
        <v>11792</v>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Enumeration]</t>
        </is>
      </c>
      <c r="B16" s="4" t="inlineStr">
        <is>
          <t>Other current liabilities and current maturities of debt and leases</t>
        </is>
      </c>
      <c r="C16" s="4" t="inlineStr">
        <is>
          <t>Other current liabilities and current maturities of debt and leas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1</t>
        </is>
      </c>
      <c r="C1" s="2" t="inlineStr">
        <is>
          <t>Dec. 31, 2020</t>
        </is>
      </c>
    </row>
    <row r="2">
      <c r="A2" s="3" t="inlineStr">
        <is>
          <t>Operating Leases</t>
        </is>
      </c>
    </row>
    <row r="3">
      <c r="A3" s="4" t="inlineStr">
        <is>
          <t>2022</t>
        </is>
      </c>
      <c r="B3" s="7" t="n">
        <v>861</v>
      </c>
    </row>
    <row r="4">
      <c r="A4" s="4" t="inlineStr">
        <is>
          <t>2023</t>
        </is>
      </c>
      <c r="B4" s="6" t="n">
        <v>1160</v>
      </c>
    </row>
    <row r="5">
      <c r="A5" s="4" t="inlineStr">
        <is>
          <t>2024</t>
        </is>
      </c>
      <c r="B5" s="6" t="n">
        <v>1164</v>
      </c>
    </row>
    <row r="6">
      <c r="A6" s="4" t="inlineStr">
        <is>
          <t>2025</t>
        </is>
      </c>
      <c r="B6" s="6" t="n">
        <v>920</v>
      </c>
    </row>
    <row r="7">
      <c r="A7" s="4" t="inlineStr">
        <is>
          <t>2026</t>
        </is>
      </c>
      <c r="B7" s="6" t="n">
        <v>592</v>
      </c>
    </row>
    <row r="8">
      <c r="A8" s="4" t="inlineStr">
        <is>
          <t>2027 and thereafter</t>
        </is>
      </c>
      <c r="B8" s="6" t="n">
        <v>868</v>
      </c>
    </row>
    <row r="9">
      <c r="A9" s="4" t="inlineStr">
        <is>
          <t>Total payments</t>
        </is>
      </c>
      <c r="B9" s="6" t="n">
        <v>5565</v>
      </c>
    </row>
    <row r="10">
      <c r="A10" s="4" t="inlineStr">
        <is>
          <t>Less imputed interest</t>
        </is>
      </c>
      <c r="B10" s="6" t="n">
        <v>-636</v>
      </c>
    </row>
    <row r="11">
      <c r="A11" s="4" t="inlineStr">
        <is>
          <t>Total</t>
        </is>
      </c>
      <c r="B11" s="6" t="n">
        <v>4929</v>
      </c>
      <c r="C11" s="7" t="n">
        <v>2107</v>
      </c>
    </row>
    <row r="12">
      <c r="A12" s="3" t="inlineStr">
        <is>
          <t>Finance Leases</t>
        </is>
      </c>
    </row>
    <row r="13">
      <c r="A13" s="4" t="inlineStr">
        <is>
          <t>2022</t>
        </is>
      </c>
      <c r="B13" s="6" t="n">
        <v>1629</v>
      </c>
    </row>
    <row r="14">
      <c r="A14" s="4" t="inlineStr">
        <is>
          <t>2023</t>
        </is>
      </c>
      <c r="B14" s="6" t="n">
        <v>1652</v>
      </c>
    </row>
    <row r="15">
      <c r="A15" s="4" t="inlineStr">
        <is>
          <t>2024</t>
        </is>
      </c>
      <c r="B15" s="6" t="n">
        <v>1674</v>
      </c>
    </row>
    <row r="16">
      <c r="A16" s="4" t="inlineStr">
        <is>
          <t>2025</t>
        </is>
      </c>
      <c r="B16" s="6" t="n">
        <v>1625</v>
      </c>
    </row>
    <row r="17">
      <c r="A17" s="4" t="inlineStr">
        <is>
          <t>2026</t>
        </is>
      </c>
      <c r="B17" s="6" t="n">
        <v>1657</v>
      </c>
    </row>
    <row r="18">
      <c r="A18" s="4" t="inlineStr">
        <is>
          <t>2027 and thereafter</t>
        </is>
      </c>
      <c r="B18" s="6" t="n">
        <v>6515</v>
      </c>
    </row>
    <row r="19">
      <c r="A19" s="4" t="inlineStr">
        <is>
          <t>Total payments</t>
        </is>
      </c>
      <c r="B19" s="6" t="n">
        <v>14752</v>
      </c>
    </row>
    <row r="20">
      <c r="A20" s="4" t="inlineStr">
        <is>
          <t>Less imputed interest</t>
        </is>
      </c>
      <c r="B20" s="6" t="n">
        <v>-3775</v>
      </c>
    </row>
    <row r="21">
      <c r="A21" s="4" t="inlineStr">
        <is>
          <t>Total</t>
        </is>
      </c>
      <c r="B21" s="7" t="n">
        <v>10977</v>
      </c>
      <c r="C21" s="7" t="n">
        <v>117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Commitments and Contingencies (Narrative)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3" t="inlineStr">
        <is>
          <t>Commitments and Contingencies [Line Items]</t>
        </is>
      </c>
    </row>
    <row r="4">
      <c r="A4" s="4" t="inlineStr">
        <is>
          <t>Royalty expense</t>
        </is>
      </c>
      <c r="C4" s="7" t="n">
        <v>3124</v>
      </c>
      <c r="D4" s="7" t="n">
        <v>2596</v>
      </c>
      <c r="E4" s="7" t="n">
        <v>2892</v>
      </c>
    </row>
    <row r="5">
      <c r="A5" s="4" t="inlineStr">
        <is>
          <t>Construction costs committed and outstanding</t>
        </is>
      </c>
      <c r="C5" s="7" t="n">
        <v>3800</v>
      </c>
    </row>
    <row r="6">
      <c r="A6" s="4" t="inlineStr">
        <is>
          <t>Former nContact Stockholders</t>
        </is>
      </c>
    </row>
    <row r="7">
      <c r="A7" s="3" t="inlineStr">
        <is>
          <t>Commitments and Contingencies [Line Items]</t>
        </is>
      </c>
    </row>
    <row r="8">
      <c r="A8" s="4" t="inlineStr">
        <is>
          <t>Loss contingency payment</t>
        </is>
      </c>
      <c r="B8" s="7" t="n">
        <v>6000</v>
      </c>
    </row>
    <row r="9">
      <c r="A9" s="4" t="inlineStr">
        <is>
          <t>Liability related settlement current</t>
        </is>
      </c>
      <c r="D9" s="7" t="n">
        <v>6000</v>
      </c>
    </row>
    <row r="10">
      <c r="A10" s="4" t="inlineStr">
        <is>
          <t>Minimum</t>
        </is>
      </c>
    </row>
    <row r="11">
      <c r="A11" s="3" t="inlineStr">
        <is>
          <t>Commitments and Contingencies [Line Items]</t>
        </is>
      </c>
    </row>
    <row r="12">
      <c r="A12" s="4" t="inlineStr">
        <is>
          <t>Royalty rates</t>
        </is>
      </c>
      <c r="C12" s="4" t="inlineStr">
        <is>
          <t>3.00%</t>
        </is>
      </c>
    </row>
    <row r="13">
      <c r="A13" s="4" t="inlineStr">
        <is>
          <t>Royalty agreement term</t>
        </is>
      </c>
      <c r="C13" s="4" t="inlineStr">
        <is>
          <t>2025</t>
        </is>
      </c>
    </row>
    <row r="14">
      <c r="A14" s="4" t="inlineStr">
        <is>
          <t>Maximum</t>
        </is>
      </c>
    </row>
    <row r="15">
      <c r="A15" s="3" t="inlineStr">
        <is>
          <t>Commitments and Contingencies [Line Items]</t>
        </is>
      </c>
    </row>
    <row r="16">
      <c r="A16" s="4" t="inlineStr">
        <is>
          <t>Royalty rates</t>
        </is>
      </c>
      <c r="C16" s="4" t="inlineStr">
        <is>
          <t>5.00%</t>
        </is>
      </c>
    </row>
    <row r="17">
      <c r="A17" s="4" t="inlineStr">
        <is>
          <t>Royalty agreement term</t>
        </is>
      </c>
      <c r="C17" s="4" t="inlineStr">
        <is>
          <t>2023</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274329</v>
      </c>
      <c r="C4" s="7" t="n">
        <v>206531</v>
      </c>
      <c r="D4" s="7" t="n">
        <v>230807</v>
      </c>
    </row>
    <row r="5">
      <c r="A5" s="4" t="inlineStr">
        <is>
          <t>Terms of sale for end-users</t>
        </is>
      </c>
      <c r="B5" s="4" t="inlineStr">
        <is>
          <t>30 days</t>
        </is>
      </c>
    </row>
    <row r="6">
      <c r="A6" s="4" t="inlineStr">
        <is>
          <t>Terms of sale for distributors</t>
        </is>
      </c>
      <c r="B6" s="4" t="inlineStr">
        <is>
          <t>60 days</t>
        </is>
      </c>
    </row>
    <row r="7">
      <c r="A7" s="4" t="inlineStr">
        <is>
          <t>Shipping and Handling</t>
        </is>
      </c>
    </row>
    <row r="8">
      <c r="A8" s="3" t="inlineStr">
        <is>
          <t>Disaggregation of Revenue [Line Items]</t>
        </is>
      </c>
    </row>
    <row r="9">
      <c r="A9" s="4" t="inlineStr">
        <is>
          <t>Revenue</t>
        </is>
      </c>
      <c r="B9" s="7" t="n">
        <v>1354</v>
      </c>
      <c r="C9" s="7" t="n">
        <v>1192</v>
      </c>
      <c r="D9" s="7" t="n">
        <v>14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ompany's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ederal</t>
        </is>
      </c>
      <c r="B4" s="7" t="n">
        <v>0</v>
      </c>
      <c r="C4" s="7" t="n">
        <v>-26</v>
      </c>
      <c r="D4" s="7" t="n">
        <v>-26</v>
      </c>
    </row>
    <row r="5">
      <c r="A5" s="4" t="inlineStr">
        <is>
          <t>State</t>
        </is>
      </c>
      <c r="B5" s="6" t="n">
        <v>42</v>
      </c>
      <c r="C5" s="6" t="n">
        <v>78</v>
      </c>
      <c r="D5" s="6" t="n">
        <v>34</v>
      </c>
    </row>
    <row r="6">
      <c r="A6" s="4" t="inlineStr">
        <is>
          <t>Foreign</t>
        </is>
      </c>
      <c r="B6" s="6" t="n">
        <v>125</v>
      </c>
      <c r="C6" s="6" t="n">
        <v>74</v>
      </c>
      <c r="D6" s="6" t="n">
        <v>165</v>
      </c>
    </row>
    <row r="7">
      <c r="A7" s="4" t="inlineStr">
        <is>
          <t>Total current tax expense</t>
        </is>
      </c>
      <c r="B7" s="6" t="n">
        <v>167</v>
      </c>
      <c r="C7" s="6" t="n">
        <v>126</v>
      </c>
      <c r="D7" s="6" t="n">
        <v>173</v>
      </c>
    </row>
    <row r="8">
      <c r="A8" s="3" t="inlineStr">
        <is>
          <t>Deferred Tax Expense</t>
        </is>
      </c>
    </row>
    <row r="9">
      <c r="A9" s="4" t="inlineStr">
        <is>
          <t>Federal</t>
        </is>
      </c>
      <c r="B9" s="6" t="n">
        <v>-30925</v>
      </c>
      <c r="C9" s="6" t="n">
        <v>-10304</v>
      </c>
      <c r="D9" s="6" t="n">
        <v>-7655</v>
      </c>
    </row>
    <row r="10">
      <c r="A10" s="4" t="inlineStr">
        <is>
          <t>State</t>
        </is>
      </c>
      <c r="B10" s="6" t="n">
        <v>-4803</v>
      </c>
      <c r="C10" s="6" t="n">
        <v>-1686</v>
      </c>
      <c r="D10" s="6" t="n">
        <v>-1368</v>
      </c>
    </row>
    <row r="11">
      <c r="A11" s="4" t="inlineStr">
        <is>
          <t>Foreign</t>
        </is>
      </c>
      <c r="B11" s="6" t="n">
        <v>-826</v>
      </c>
      <c r="C11" s="6" t="n">
        <v>-3071</v>
      </c>
      <c r="D11" s="6" t="n">
        <v>-1690</v>
      </c>
    </row>
    <row r="12">
      <c r="A12" s="4" t="inlineStr">
        <is>
          <t>Change in valuation allowance</t>
        </is>
      </c>
      <c r="B12" s="6" t="n">
        <v>36575</v>
      </c>
      <c r="C12" s="6" t="n">
        <v>15049</v>
      </c>
      <c r="D12" s="6" t="n">
        <v>10739</v>
      </c>
    </row>
    <row r="13">
      <c r="A13" s="4" t="inlineStr">
        <is>
          <t>Total deferred tax expense</t>
        </is>
      </c>
      <c r="B13" s="6" t="n">
        <v>21</v>
      </c>
      <c r="C13" s="6" t="n">
        <v>-12</v>
      </c>
      <c r="D13" s="6" t="n">
        <v>26</v>
      </c>
    </row>
    <row r="14">
      <c r="A14" s="4" t="inlineStr">
        <is>
          <t>Total tax expense</t>
        </is>
      </c>
      <c r="B14" s="7" t="n">
        <v>188</v>
      </c>
      <c r="C14" s="7" t="n">
        <v>114</v>
      </c>
      <c r="D14" s="7" t="n">
        <v>1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tail Of Deferred Tax Assets And Liabilities) (Details) - USD ($) $ in Thousands</t>
        </is>
      </c>
      <c r="B1" s="2" t="inlineStr">
        <is>
          <t>Dec. 31, 2021</t>
        </is>
      </c>
      <c r="C1" s="2" t="inlineStr">
        <is>
          <t>Dec. 31, 2020</t>
        </is>
      </c>
    </row>
    <row r="2">
      <c r="A2" s="3" t="inlineStr">
        <is>
          <t>Net operating loss carryforwards</t>
        </is>
      </c>
    </row>
    <row r="3">
      <c r="A3" s="4" t="inlineStr">
        <is>
          <t>Net operating loss carryforwards</t>
        </is>
      </c>
      <c r="B3" s="7" t="n">
        <v>137920</v>
      </c>
      <c r="C3" s="7" t="n">
        <v>123556</v>
      </c>
    </row>
    <row r="4">
      <c r="A4" s="4" t="inlineStr">
        <is>
          <t>Research and development credit carryforwards</t>
        </is>
      </c>
      <c r="B4" s="6" t="n">
        <v>11269</v>
      </c>
      <c r="C4" s="6" t="n">
        <v>9365</v>
      </c>
    </row>
    <row r="5">
      <c r="A5" s="4" t="inlineStr">
        <is>
          <t>Intangible assets</t>
        </is>
      </c>
      <c r="B5" s="6" t="n">
        <v>-9993</v>
      </c>
      <c r="C5" s="6" t="n">
        <v>-30773</v>
      </c>
    </row>
    <row r="6">
      <c r="A6" s="4" t="inlineStr">
        <is>
          <t>Equity compensation</t>
        </is>
      </c>
      <c r="B6" s="6" t="n">
        <v>7974</v>
      </c>
      <c r="C6" s="6" t="n">
        <v>8623</v>
      </c>
    </row>
    <row r="7">
      <c r="A7" s="4" t="inlineStr">
        <is>
          <t>Finance and operating lease liabilities</t>
        </is>
      </c>
      <c r="B7" s="6" t="n">
        <v>3700</v>
      </c>
      <c r="C7" s="6" t="n">
        <v>3164</v>
      </c>
    </row>
    <row r="8">
      <c r="A8" s="4" t="inlineStr">
        <is>
          <t>Right-of-use assets</t>
        </is>
      </c>
      <c r="B8" s="6" t="n">
        <v>-3037</v>
      </c>
      <c r="C8" s="6" t="n">
        <v>-2547</v>
      </c>
    </row>
    <row r="9">
      <c r="A9" s="4" t="inlineStr">
        <is>
          <t>Deferred interest</t>
        </is>
      </c>
      <c r="B9" s="6" t="n">
        <v>2469</v>
      </c>
      <c r="C9" s="6" t="n">
        <v>1598</v>
      </c>
    </row>
    <row r="10">
      <c r="A10" s="4" t="inlineStr">
        <is>
          <t>Inventories</t>
        </is>
      </c>
      <c r="B10" s="6" t="n">
        <v>2434</v>
      </c>
      <c r="C10" s="6" t="n">
        <v>1360</v>
      </c>
    </row>
    <row r="11">
      <c r="A11" s="4" t="inlineStr">
        <is>
          <t>Accruals and reserves</t>
        </is>
      </c>
      <c r="B11" s="6" t="n">
        <v>1755</v>
      </c>
      <c r="C11" s="6" t="n">
        <v>3739</v>
      </c>
    </row>
    <row r="12">
      <c r="A12" s="4" t="inlineStr">
        <is>
          <t>Property and equipment</t>
        </is>
      </c>
      <c r="B12" s="6" t="n">
        <v>-1264</v>
      </c>
      <c r="C12" s="6" t="n">
        <v>-1315</v>
      </c>
    </row>
    <row r="13">
      <c r="A13" s="4" t="inlineStr">
        <is>
          <t>Other</t>
        </is>
      </c>
      <c r="B13" s="6" t="n">
        <v>587</v>
      </c>
      <c r="C13" s="6" t="n">
        <v>293</v>
      </c>
    </row>
    <row r="14">
      <c r="A14" s="4" t="inlineStr">
        <is>
          <t>Subtotal</t>
        </is>
      </c>
      <c r="B14" s="6" t="n">
        <v>153814</v>
      </c>
      <c r="C14" s="6" t="n">
        <v>117063</v>
      </c>
    </row>
    <row r="15">
      <c r="A15" s="4" t="inlineStr">
        <is>
          <t>Less valuation allowance</t>
        </is>
      </c>
      <c r="B15" s="6" t="n">
        <v>-153798</v>
      </c>
      <c r="C15" s="6" t="n">
        <v>-117025</v>
      </c>
    </row>
    <row r="16">
      <c r="A16" s="4" t="inlineStr">
        <is>
          <t>Total</t>
        </is>
      </c>
      <c r="B16" s="7" t="n">
        <v>16</v>
      </c>
      <c r="C16" s="7"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Research and development credit carryforwards</t>
        </is>
      </c>
      <c r="B4" s="7" t="n">
        <v>11269</v>
      </c>
      <c r="C4" s="7" t="n">
        <v>9365</v>
      </c>
    </row>
    <row r="5">
      <c r="A5" s="4" t="inlineStr">
        <is>
          <t>Pre-tax book loss for domestic operations</t>
        </is>
      </c>
      <c r="B5" s="6" t="n">
        <v>55666</v>
      </c>
      <c r="C5" s="6" t="n">
        <v>-43218</v>
      </c>
      <c r="D5" s="7" t="n">
        <v>-28002</v>
      </c>
    </row>
    <row r="6">
      <c r="A6" s="4" t="inlineStr">
        <is>
          <t>Pre-tax book loss for international operations</t>
        </is>
      </c>
      <c r="B6" s="6" t="n">
        <v>-5279</v>
      </c>
      <c r="C6" s="6" t="n">
        <v>-4823</v>
      </c>
      <c r="D6" s="6" t="n">
        <v>-6993</v>
      </c>
    </row>
    <row r="7">
      <c r="A7" s="4" t="inlineStr">
        <is>
          <t>Undistributed earnings of foreign subsidiaries</t>
        </is>
      </c>
      <c r="B7" s="6" t="n">
        <v>290</v>
      </c>
    </row>
    <row r="8">
      <c r="A8" s="4" t="inlineStr">
        <is>
          <t>Unrecognized tax benefits that would result in adjustments to other tax accounts</t>
        </is>
      </c>
      <c r="B8" s="7" t="n">
        <v>1798</v>
      </c>
      <c r="C8" s="7" t="n">
        <v>1798</v>
      </c>
      <c r="D8" s="7" t="n">
        <v>1777</v>
      </c>
    </row>
    <row r="9">
      <c r="A9" s="4" t="inlineStr">
        <is>
          <t>Tax Year 2015</t>
        </is>
      </c>
    </row>
    <row r="10">
      <c r="A10" s="3" t="inlineStr">
        <is>
          <t>Income Tax Contingency [Line Items]</t>
        </is>
      </c>
    </row>
    <row r="11">
      <c r="A11" s="4" t="inlineStr">
        <is>
          <t>Open tax year</t>
        </is>
      </c>
      <c r="B11" s="4" t="inlineStr">
        <is>
          <t>2018</t>
        </is>
      </c>
    </row>
    <row r="12">
      <c r="A12" s="4" t="inlineStr">
        <is>
          <t>Tax Year 2016</t>
        </is>
      </c>
    </row>
    <row r="13">
      <c r="A13" s="3" t="inlineStr">
        <is>
          <t>Income Tax Contingency [Line Items]</t>
        </is>
      </c>
    </row>
    <row r="14">
      <c r="A14" s="4" t="inlineStr">
        <is>
          <t>Open tax year</t>
        </is>
      </c>
      <c r="B14" s="4" t="inlineStr">
        <is>
          <t>2017</t>
        </is>
      </c>
    </row>
    <row r="15">
      <c r="A15" s="4" t="inlineStr">
        <is>
          <t>Federal</t>
        </is>
      </c>
    </row>
    <row r="16">
      <c r="A16" s="3" t="inlineStr">
        <is>
          <t>Income Tax Contingency [Line Items]</t>
        </is>
      </c>
    </row>
    <row r="17">
      <c r="A17" s="4" t="inlineStr">
        <is>
          <t>Operating loss carryforward</t>
        </is>
      </c>
      <c r="B17" s="7" t="n">
        <v>175883</v>
      </c>
    </row>
    <row r="18">
      <c r="A18" s="4" t="inlineStr">
        <is>
          <t>Research and development credit carryforwards</t>
        </is>
      </c>
      <c r="B18" s="6" t="n">
        <v>11269</v>
      </c>
    </row>
    <row r="19">
      <c r="A19" s="4" t="inlineStr">
        <is>
          <t>Federal | Tax Year 2021 And 2038</t>
        </is>
      </c>
    </row>
    <row r="20">
      <c r="A20" s="3" t="inlineStr">
        <is>
          <t>Income Tax Contingency [Line Items]</t>
        </is>
      </c>
    </row>
    <row r="21">
      <c r="A21" s="4" t="inlineStr">
        <is>
          <t>Operating loss carryforward</t>
        </is>
      </c>
      <c r="B21" s="6" t="n">
        <v>336792</v>
      </c>
    </row>
    <row r="22">
      <c r="A22" s="4" t="inlineStr">
        <is>
          <t>State</t>
        </is>
      </c>
    </row>
    <row r="23">
      <c r="A23" s="3" t="inlineStr">
        <is>
          <t>Income Tax Contingency [Line Items]</t>
        </is>
      </c>
    </row>
    <row r="24">
      <c r="A24" s="4" t="inlineStr">
        <is>
          <t>Operating loss carryforward</t>
        </is>
      </c>
      <c r="B24" s="6" t="n">
        <v>344968</v>
      </c>
    </row>
    <row r="25">
      <c r="A25" s="4" t="inlineStr">
        <is>
          <t>Foreign</t>
        </is>
      </c>
    </row>
    <row r="26">
      <c r="A26" s="3" t="inlineStr">
        <is>
          <t>Income Tax Contingency [Line Items]</t>
        </is>
      </c>
    </row>
    <row r="27">
      <c r="A27" s="4" t="inlineStr">
        <is>
          <t>Operating loss carryforward</t>
        </is>
      </c>
      <c r="B27" s="7" t="n">
        <v>50817</v>
      </c>
    </row>
    <row r="28">
      <c r="A28" s="4" t="inlineStr">
        <is>
          <t>Minimum | Federal</t>
        </is>
      </c>
    </row>
    <row r="29">
      <c r="A29" s="3" t="inlineStr">
        <is>
          <t>Income Tax Contingency [Line Items]</t>
        </is>
      </c>
    </row>
    <row r="30">
      <c r="A30" s="4" t="inlineStr">
        <is>
          <t>Operating loss carryforward, expiration year</t>
        </is>
      </c>
      <c r="B30" s="4" t="inlineStr">
        <is>
          <t>2022</t>
        </is>
      </c>
    </row>
    <row r="31">
      <c r="A31" s="4" t="inlineStr">
        <is>
          <t>Research and development credit carryforwards, expiration, year</t>
        </is>
      </c>
      <c r="B31" s="4" t="inlineStr">
        <is>
          <t>2022</t>
        </is>
      </c>
    </row>
    <row r="32">
      <c r="A32" s="4" t="inlineStr">
        <is>
          <t>Minimum | State</t>
        </is>
      </c>
    </row>
    <row r="33">
      <c r="A33" s="3" t="inlineStr">
        <is>
          <t>Income Tax Contingency [Line Items]</t>
        </is>
      </c>
    </row>
    <row r="34">
      <c r="A34" s="4" t="inlineStr">
        <is>
          <t>Operating loss carryforward, expiration year</t>
        </is>
      </c>
      <c r="B34" s="4" t="inlineStr">
        <is>
          <t>2022</t>
        </is>
      </c>
    </row>
    <row r="35">
      <c r="A35" s="4" t="inlineStr">
        <is>
          <t>Minimum | Foreign</t>
        </is>
      </c>
    </row>
    <row r="36">
      <c r="A36" s="3" t="inlineStr">
        <is>
          <t>Income Tax Contingency [Line Items]</t>
        </is>
      </c>
    </row>
    <row r="37">
      <c r="A37" s="4" t="inlineStr">
        <is>
          <t>Operating loss carryforward, expiration year</t>
        </is>
      </c>
      <c r="B37" s="4" t="inlineStr">
        <is>
          <t>2022</t>
        </is>
      </c>
    </row>
    <row r="38">
      <c r="A38" s="4" t="inlineStr">
        <is>
          <t>Maximum | Federal</t>
        </is>
      </c>
    </row>
    <row r="39">
      <c r="A39" s="3" t="inlineStr">
        <is>
          <t>Income Tax Contingency [Line Items]</t>
        </is>
      </c>
    </row>
    <row r="40">
      <c r="A40" s="4" t="inlineStr">
        <is>
          <t>Operating loss carryforward, expiration year</t>
        </is>
      </c>
      <c r="B40" s="4" t="inlineStr">
        <is>
          <t>2037</t>
        </is>
      </c>
    </row>
    <row r="41">
      <c r="A41" s="4" t="inlineStr">
        <is>
          <t>Research and development credit carryforwards, expiration, year</t>
        </is>
      </c>
      <c r="B41" s="4" t="inlineStr">
        <is>
          <t>2041</t>
        </is>
      </c>
    </row>
    <row r="42">
      <c r="A42" s="4" t="inlineStr">
        <is>
          <t>Maximum | State</t>
        </is>
      </c>
    </row>
    <row r="43">
      <c r="A43" s="3" t="inlineStr">
        <is>
          <t>Income Tax Contingency [Line Items]</t>
        </is>
      </c>
    </row>
    <row r="44">
      <c r="A44" s="4" t="inlineStr">
        <is>
          <t>Operating loss carryforward, expiration year</t>
        </is>
      </c>
      <c r="B44" s="4" t="inlineStr">
        <is>
          <t>2041</t>
        </is>
      </c>
    </row>
    <row r="45">
      <c r="A45" s="4" t="inlineStr">
        <is>
          <t>Maximum | Foreign</t>
        </is>
      </c>
    </row>
    <row r="46">
      <c r="A46" s="3" t="inlineStr">
        <is>
          <t>Income Tax Contingency [Line Items]</t>
        </is>
      </c>
    </row>
    <row r="47">
      <c r="A47" s="4" t="inlineStr">
        <is>
          <t>Operating loss carryforward, expiration year</t>
        </is>
      </c>
      <c r="B47" s="4" t="inlineStr">
        <is>
          <t>2027</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ifference Between Effective Income Tax Rates And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tax at statutory rate, percent</t>
        </is>
      </c>
      <c r="B4" s="4" t="inlineStr">
        <is>
          <t>21.00%</t>
        </is>
      </c>
      <c r="C4" s="4" t="inlineStr">
        <is>
          <t>21.00%</t>
        </is>
      </c>
      <c r="D4" s="4" t="inlineStr">
        <is>
          <t>21.00%</t>
        </is>
      </c>
    </row>
    <row r="5">
      <c r="A5" s="4" t="inlineStr">
        <is>
          <t>Federal tax at statutory rate</t>
        </is>
      </c>
      <c r="B5" s="7" t="n">
        <v>10580</v>
      </c>
      <c r="C5" s="7" t="n">
        <v>-10088</v>
      </c>
      <c r="D5" s="7" t="n">
        <v>-6950</v>
      </c>
    </row>
    <row r="6">
      <c r="A6" s="4" t="inlineStr">
        <is>
          <t>Permanent differences and other, percent</t>
        </is>
      </c>
      <c r="B6" s="4" t="inlineStr">
        <is>
          <t>(80.30%)</t>
        </is>
      </c>
      <c r="C6" s="4" t="inlineStr">
        <is>
          <t>(2.50%)</t>
        </is>
      </c>
      <c r="D6" s="4" t="inlineStr">
        <is>
          <t>1.20%</t>
        </is>
      </c>
    </row>
    <row r="7">
      <c r="A7" s="4" t="inlineStr">
        <is>
          <t>Permanent differences</t>
        </is>
      </c>
      <c r="B7" s="7" t="n">
        <v>-40439</v>
      </c>
      <c r="C7" s="7" t="n">
        <v>1214</v>
      </c>
      <c r="D7" s="7" t="n">
        <v>-386</v>
      </c>
    </row>
    <row r="8">
      <c r="A8" s="4" t="inlineStr">
        <is>
          <t>Valuation allowance, percent</t>
        </is>
      </c>
      <c r="B8" s="4" t="inlineStr">
        <is>
          <t>72.60%</t>
        </is>
      </c>
      <c r="C8" s="4" t="inlineStr">
        <is>
          <t>(31.30%)</t>
        </is>
      </c>
      <c r="D8" s="4" t="inlineStr">
        <is>
          <t>(32.40%)</t>
        </is>
      </c>
    </row>
    <row r="9">
      <c r="A9" s="4" t="inlineStr">
        <is>
          <t>Valuation allowance</t>
        </is>
      </c>
      <c r="B9" s="7" t="n">
        <v>36575</v>
      </c>
      <c r="C9" s="7" t="n">
        <v>15048</v>
      </c>
      <c r="D9" s="7" t="n">
        <v>10739</v>
      </c>
    </row>
    <row r="10">
      <c r="A10" s="4" t="inlineStr">
        <is>
          <t>State income taxes, percent</t>
        </is>
      </c>
      <c r="B10" s="4" t="inlineStr">
        <is>
          <t>(9.40%)</t>
        </is>
      </c>
      <c r="C10" s="4" t="inlineStr">
        <is>
          <t>3.30%</t>
        </is>
      </c>
      <c r="D10" s="4" t="inlineStr">
        <is>
          <t>4.00%</t>
        </is>
      </c>
    </row>
    <row r="11">
      <c r="A11" s="4" t="inlineStr">
        <is>
          <t>State income taxes</t>
        </is>
      </c>
      <c r="B11" s="7" t="n">
        <v>-4760</v>
      </c>
      <c r="C11" s="7" t="n">
        <v>-1607</v>
      </c>
      <c r="D11" s="7" t="n">
        <v>-1334</v>
      </c>
    </row>
    <row r="12">
      <c r="A12" s="4" t="inlineStr">
        <is>
          <t>Federal R&amp;D credit, percent</t>
        </is>
      </c>
      <c r="B12" s="4" t="inlineStr">
        <is>
          <t>(3.70%)</t>
        </is>
      </c>
      <c r="C12" s="4" t="inlineStr">
        <is>
          <t>2.00%</t>
        </is>
      </c>
      <c r="D12" s="4" t="inlineStr">
        <is>
          <t>2.50%</t>
        </is>
      </c>
    </row>
    <row r="13">
      <c r="A13" s="4" t="inlineStr">
        <is>
          <t>Federal R&amp;D credit</t>
        </is>
      </c>
      <c r="B13" s="7" t="n">
        <v>-1878</v>
      </c>
      <c r="C13" s="7" t="n">
        <v>-985</v>
      </c>
      <c r="D13" s="7" t="n">
        <v>-837</v>
      </c>
    </row>
    <row r="14">
      <c r="A14" s="4" t="inlineStr">
        <is>
          <t>Foreign tax rate differential, percent</t>
        </is>
      </c>
      <c r="B14" s="4" t="inlineStr">
        <is>
          <t>0.70%</t>
        </is>
      </c>
      <c r="C14" s="4" t="inlineStr">
        <is>
          <t>4.50%</t>
        </is>
      </c>
      <c r="D14" s="4" t="inlineStr">
        <is>
          <t>(0.20%)</t>
        </is>
      </c>
    </row>
    <row r="15">
      <c r="A15" s="4" t="inlineStr">
        <is>
          <t>Foreign income taxes</t>
        </is>
      </c>
      <c r="B15" s="7" t="n">
        <v>344</v>
      </c>
      <c r="C15" s="7" t="n">
        <v>-2140</v>
      </c>
      <c r="D15" s="7" t="n">
        <v>52</v>
      </c>
    </row>
    <row r="16">
      <c r="A16" s="4" t="inlineStr">
        <is>
          <t>Federal deferred adjustment, percent</t>
        </is>
      </c>
      <c r="B16" s="4" t="inlineStr">
        <is>
          <t>(0.50%)</t>
        </is>
      </c>
      <c r="C16" s="4" t="inlineStr">
        <is>
          <t>2.80%</t>
        </is>
      </c>
      <c r="D16" s="4" t="inlineStr">
        <is>
          <t>3.30%</t>
        </is>
      </c>
    </row>
    <row r="17">
      <c r="A17" s="4" t="inlineStr">
        <is>
          <t>Federal deferred adjustments</t>
        </is>
      </c>
      <c r="B17" s="7" t="n">
        <v>-234</v>
      </c>
      <c r="C17" s="7" t="n">
        <v>-1328</v>
      </c>
      <c r="D17" s="7" t="n">
        <v>-1085</v>
      </c>
    </row>
    <row r="18">
      <c r="A18" s="4" t="inlineStr">
        <is>
          <t>Effective tax rate, percent</t>
        </is>
      </c>
      <c r="B18" s="4" t="inlineStr">
        <is>
          <t>0.40%</t>
        </is>
      </c>
      <c r="C18" s="4" t="inlineStr">
        <is>
          <t>(0.20%)</t>
        </is>
      </c>
      <c r="D18" s="4" t="inlineStr">
        <is>
          <t>(0.60%)</t>
        </is>
      </c>
    </row>
    <row r="19">
      <c r="A19" s="4" t="inlineStr">
        <is>
          <t>Total tax expense</t>
        </is>
      </c>
      <c r="B19" s="7" t="n">
        <v>188</v>
      </c>
      <c r="C19" s="7" t="n">
        <v>114</v>
      </c>
      <c r="D19" s="7" t="n">
        <v>1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50199000</v>
      </c>
      <c r="C4" s="7" t="n">
        <v>-48155000</v>
      </c>
      <c r="D4" s="7" t="n">
        <v>-35194000</v>
      </c>
    </row>
    <row r="5">
      <c r="A5" s="3" t="inlineStr">
        <is>
          <t>Adjustments to reconcile net income (loss) to net cash used in operating activities:</t>
        </is>
      </c>
    </row>
    <row r="6">
      <c r="A6" s="4" t="inlineStr">
        <is>
          <t>Share-based compensation expense</t>
        </is>
      </c>
      <c r="B6" s="6" t="n">
        <v>28078000</v>
      </c>
      <c r="C6" s="6" t="n">
        <v>22642000</v>
      </c>
      <c r="D6" s="6" t="n">
        <v>17977000</v>
      </c>
    </row>
    <row r="7">
      <c r="A7" s="4" t="inlineStr">
        <is>
          <t>Depreciation</t>
        </is>
      </c>
      <c r="B7" s="6" t="n">
        <v>7534000</v>
      </c>
      <c r="C7" s="6" t="n">
        <v>7866000</v>
      </c>
      <c r="D7" s="6" t="n">
        <v>7423000</v>
      </c>
    </row>
    <row r="8">
      <c r="A8" s="4" t="inlineStr">
        <is>
          <t>Amortization of intangible assets</t>
        </is>
      </c>
      <c r="B8" s="6" t="n">
        <v>2907000</v>
      </c>
      <c r="C8" s="6" t="n">
        <v>1682000</v>
      </c>
      <c r="D8" s="6" t="n">
        <v>1943000</v>
      </c>
    </row>
    <row r="9">
      <c r="A9" s="4" t="inlineStr">
        <is>
          <t>Amortization of deferred financing costs</t>
        </is>
      </c>
      <c r="B9" s="6" t="n">
        <v>759000</v>
      </c>
      <c r="C9" s="6" t="n">
        <v>509000</v>
      </c>
      <c r="D9" s="6" t="n">
        <v>375000</v>
      </c>
    </row>
    <row r="10">
      <c r="A10" s="4" t="inlineStr">
        <is>
          <t>Amortization (accretion) of investments</t>
        </is>
      </c>
      <c r="B10" s="6" t="n">
        <v>2482000</v>
      </c>
      <c r="C10" s="6" t="n">
        <v>1236000</v>
      </c>
      <c r="D10" s="6" t="n">
        <v>-922000</v>
      </c>
    </row>
    <row r="11">
      <c r="A11" s="4" t="inlineStr">
        <is>
          <t>Change in fair value of contingent consideration</t>
        </is>
      </c>
      <c r="B11" s="6" t="n">
        <v>-184800000</v>
      </c>
      <c r="C11" s="6" t="n">
        <v>-357000</v>
      </c>
      <c r="D11" s="6" t="n">
        <v>-4916000</v>
      </c>
    </row>
    <row r="12">
      <c r="A12" s="4" t="inlineStr">
        <is>
          <t>Intangible asset impairment</t>
        </is>
      </c>
      <c r="B12" s="6" t="n">
        <v>82300000</v>
      </c>
      <c r="C12" s="6" t="n">
        <v>0</v>
      </c>
      <c r="D12" s="6" t="n">
        <v>0</v>
      </c>
    </row>
    <row r="13">
      <c r="A13" s="4" t="inlineStr">
        <is>
          <t>Other adjustments to income</t>
        </is>
      </c>
      <c r="B13" s="6" t="n">
        <v>1607000</v>
      </c>
      <c r="C13" s="6" t="n">
        <v>1347000</v>
      </c>
      <c r="D13" s="6" t="n">
        <v>2118000</v>
      </c>
    </row>
    <row r="14">
      <c r="A14" s="3" t="inlineStr">
        <is>
          <t>Changes in operating assets and liabilities, net of amounts acquired:</t>
        </is>
      </c>
    </row>
    <row r="15">
      <c r="A15" s="4" t="inlineStr">
        <is>
          <t>Accounts receivable</t>
        </is>
      </c>
      <c r="B15" s="6" t="n">
        <v>-10087000</v>
      </c>
      <c r="C15" s="6" t="n">
        <v>5087000</v>
      </c>
      <c r="D15" s="6" t="n">
        <v>-3201000</v>
      </c>
    </row>
    <row r="16">
      <c r="A16" s="4" t="inlineStr">
        <is>
          <t>Inventories</t>
        </is>
      </c>
      <c r="B16" s="6" t="n">
        <v>-4274000</v>
      </c>
      <c r="C16" s="6" t="n">
        <v>-5265000</v>
      </c>
      <c r="D16" s="6" t="n">
        <v>-5151000</v>
      </c>
    </row>
    <row r="17">
      <c r="A17" s="4" t="inlineStr">
        <is>
          <t>Other current assets</t>
        </is>
      </c>
      <c r="B17" s="6" t="n">
        <v>-700000</v>
      </c>
      <c r="C17" s="6" t="n">
        <v>-477000</v>
      </c>
      <c r="D17" s="6" t="n">
        <v>-1199000</v>
      </c>
    </row>
    <row r="18">
      <c r="A18" s="4" t="inlineStr">
        <is>
          <t>Accounts payable</t>
        </is>
      </c>
      <c r="B18" s="6" t="n">
        <v>4710000</v>
      </c>
      <c r="C18" s="6" t="n">
        <v>-1560000</v>
      </c>
      <c r="D18" s="6" t="n">
        <v>2790000</v>
      </c>
    </row>
    <row r="19">
      <c r="A19" s="4" t="inlineStr">
        <is>
          <t>Accrued liabilities</t>
        </is>
      </c>
      <c r="B19" s="6" t="n">
        <v>8271000</v>
      </c>
      <c r="C19" s="6" t="n">
        <v>-4908000</v>
      </c>
      <c r="D19" s="6" t="n">
        <v>3108000</v>
      </c>
    </row>
    <row r="20">
      <c r="A20" s="4" t="inlineStr">
        <is>
          <t>Other noncurrent assets and liabilities</t>
        </is>
      </c>
      <c r="B20" s="6" t="n">
        <v>-2766000</v>
      </c>
      <c r="C20" s="6" t="n">
        <v>484000</v>
      </c>
      <c r="D20" s="6" t="n">
        <v>-962000</v>
      </c>
    </row>
    <row r="21">
      <c r="A21" s="4" t="inlineStr">
        <is>
          <t>Net cash used in operating activities</t>
        </is>
      </c>
      <c r="B21" s="6" t="n">
        <v>-13780000</v>
      </c>
      <c r="C21" s="6" t="n">
        <v>-19869000</v>
      </c>
      <c r="D21" s="6" t="n">
        <v>-15811000</v>
      </c>
    </row>
    <row r="22">
      <c r="A22" s="3" t="inlineStr">
        <is>
          <t>Cash flows from investing activities:</t>
        </is>
      </c>
    </row>
    <row r="23">
      <c r="A23" s="4" t="inlineStr">
        <is>
          <t>Purchases of available-for-sale securities</t>
        </is>
      </c>
      <c r="B23" s="6" t="n">
        <v>-173105000</v>
      </c>
      <c r="C23" s="6" t="n">
        <v>-227045000</v>
      </c>
      <c r="D23" s="6" t="n">
        <v>-73249000</v>
      </c>
    </row>
    <row r="24">
      <c r="A24" s="4" t="inlineStr">
        <is>
          <t>Sales and maturities of available-for-sale securities</t>
        </is>
      </c>
      <c r="B24" s="6" t="n">
        <v>206362000</v>
      </c>
      <c r="C24" s="6" t="n">
        <v>75306000</v>
      </c>
      <c r="D24" s="6" t="n">
        <v>100485000</v>
      </c>
    </row>
    <row r="25">
      <c r="A25" s="4" t="inlineStr">
        <is>
          <t>Purchases of property and equipment</t>
        </is>
      </c>
      <c r="B25" s="6" t="n">
        <v>-9753000</v>
      </c>
      <c r="C25" s="6" t="n">
        <v>-5259000</v>
      </c>
      <c r="D25" s="6" t="n">
        <v>-12182000</v>
      </c>
    </row>
    <row r="26">
      <c r="A26" s="4" t="inlineStr">
        <is>
          <t>Proceeds from sale of property and equipment</t>
        </is>
      </c>
      <c r="B26" s="6" t="n">
        <v>0</v>
      </c>
      <c r="C26" s="6" t="n">
        <v>0</v>
      </c>
      <c r="D26" s="6" t="n">
        <v>39000</v>
      </c>
    </row>
    <row r="27">
      <c r="A27" s="4" t="inlineStr">
        <is>
          <t>Proceeds from capital grant</t>
        </is>
      </c>
      <c r="B27" s="6" t="n">
        <v>0</v>
      </c>
      <c r="C27" s="6" t="n">
        <v>800000</v>
      </c>
      <c r="D27" s="6" t="n">
        <v>0</v>
      </c>
    </row>
    <row r="28">
      <c r="A28" s="4" t="inlineStr">
        <is>
          <t>Cash paid for SentreHEART business combination</t>
        </is>
      </c>
      <c r="B28" s="6" t="n">
        <v>0</v>
      </c>
      <c r="C28" s="6" t="n">
        <v>0</v>
      </c>
      <c r="D28" s="6" t="n">
        <v>-17240000</v>
      </c>
    </row>
    <row r="29">
      <c r="A29" s="4" t="inlineStr">
        <is>
          <t>Net cash provided by (used in) investing activities</t>
        </is>
      </c>
      <c r="B29" s="6" t="n">
        <v>23504000</v>
      </c>
      <c r="C29" s="6" t="n">
        <v>-156198000</v>
      </c>
      <c r="D29" s="6" t="n">
        <v>-2147000</v>
      </c>
    </row>
    <row r="30">
      <c r="A30" s="3" t="inlineStr">
        <is>
          <t>Cash flows from financing activities:</t>
        </is>
      </c>
    </row>
    <row r="31">
      <c r="A31" s="4" t="inlineStr">
        <is>
          <t>Proceeds from sale of stock, net of offering costs of $218</t>
        </is>
      </c>
      <c r="B31" s="6" t="n">
        <v>0</v>
      </c>
      <c r="C31" s="6" t="n">
        <v>188958000</v>
      </c>
      <c r="D31" s="6" t="n">
        <v>0</v>
      </c>
    </row>
    <row r="32">
      <c r="A32" s="4" t="inlineStr">
        <is>
          <t>Proceeds from debt borrowings</t>
        </is>
      </c>
      <c r="B32" s="6" t="n">
        <v>5000000</v>
      </c>
      <c r="C32" s="6" t="n">
        <v>0</v>
      </c>
      <c r="D32" s="6" t="n">
        <v>20000000</v>
      </c>
    </row>
    <row r="33">
      <c r="A33" s="4" t="inlineStr">
        <is>
          <t>Payments on debt and finance leases</t>
        </is>
      </c>
      <c r="B33" s="6" t="n">
        <v>-5816000</v>
      </c>
      <c r="C33" s="6" t="n">
        <v>-667000</v>
      </c>
      <c r="D33" s="6" t="n">
        <v>-629000</v>
      </c>
    </row>
    <row r="34">
      <c r="A34" s="4" t="inlineStr">
        <is>
          <t>Payment of debt fees</t>
        </is>
      </c>
      <c r="B34" s="6" t="n">
        <v>-1171000</v>
      </c>
      <c r="C34" s="6" t="n">
        <v>-35000</v>
      </c>
      <c r="D34" s="6" t="n">
        <v>-329000</v>
      </c>
    </row>
    <row r="35">
      <c r="A35" s="4" t="inlineStr">
        <is>
          <t>Proceeds from stock option exercises</t>
        </is>
      </c>
      <c r="B35" s="6" t="n">
        <v>8175000</v>
      </c>
      <c r="C35" s="6" t="n">
        <v>10835000</v>
      </c>
      <c r="D35" s="6" t="n">
        <v>1202000</v>
      </c>
    </row>
    <row r="36">
      <c r="A36" s="4" t="inlineStr">
        <is>
          <t>Shares repurchased for payment of taxes on stock awards</t>
        </is>
      </c>
      <c r="B36" s="6" t="n">
        <v>-18011000</v>
      </c>
      <c r="C36" s="6" t="n">
        <v>-13029000</v>
      </c>
      <c r="D36" s="6" t="n">
        <v>-9033000</v>
      </c>
    </row>
    <row r="37">
      <c r="A37" s="4" t="inlineStr">
        <is>
          <t>Proceeds from issuance of common stock under employee stock purchase plan</t>
        </is>
      </c>
      <c r="B37" s="6" t="n">
        <v>4181000</v>
      </c>
      <c r="C37" s="6" t="n">
        <v>3330000</v>
      </c>
      <c r="D37" s="6" t="n">
        <v>2662000</v>
      </c>
    </row>
    <row r="38">
      <c r="A38" s="4" t="inlineStr">
        <is>
          <t>Proceeds from economic incentive loan</t>
        </is>
      </c>
      <c r="B38" s="6" t="n">
        <v>0</v>
      </c>
      <c r="C38" s="6" t="n">
        <v>0</v>
      </c>
      <c r="D38" s="6" t="n">
        <v>500000</v>
      </c>
    </row>
    <row r="39">
      <c r="A39" s="4" t="inlineStr">
        <is>
          <t>Net cash (used in) provided by financing activities</t>
        </is>
      </c>
      <c r="B39" s="6" t="n">
        <v>-7642000</v>
      </c>
      <c r="C39" s="6" t="n">
        <v>189392000</v>
      </c>
      <c r="D39" s="6" t="n">
        <v>14373000</v>
      </c>
    </row>
    <row r="40">
      <c r="A40" s="4" t="inlineStr">
        <is>
          <t>Effect of exchange rate changes on cash and cash equivalents</t>
        </is>
      </c>
      <c r="B40" s="6" t="n">
        <v>-372000</v>
      </c>
      <c r="C40" s="6" t="n">
        <v>136000</v>
      </c>
      <c r="D40" s="6" t="n">
        <v>-163000</v>
      </c>
    </row>
    <row r="41">
      <c r="A41" s="4" t="inlineStr">
        <is>
          <t>Net increase (decrease) in cash and cash equivalents</t>
        </is>
      </c>
      <c r="B41" s="6" t="n">
        <v>1710000</v>
      </c>
      <c r="C41" s="6" t="n">
        <v>13461000</v>
      </c>
      <c r="D41" s="6" t="n">
        <v>-3748000</v>
      </c>
    </row>
    <row r="42">
      <c r="A42" s="4" t="inlineStr">
        <is>
          <t>Cash and cash equivalents—beginning of period</t>
        </is>
      </c>
      <c r="B42" s="6" t="n">
        <v>41944000</v>
      </c>
      <c r="C42" s="6" t="n">
        <v>28483000</v>
      </c>
      <c r="D42" s="6" t="n">
        <v>32231000</v>
      </c>
    </row>
    <row r="43">
      <c r="A43" s="4" t="inlineStr">
        <is>
          <t>Cash and cash equivalents—end of period</t>
        </is>
      </c>
      <c r="B43" s="6" t="n">
        <v>43654000</v>
      </c>
      <c r="C43" s="6" t="n">
        <v>41944000</v>
      </c>
      <c r="D43" s="6" t="n">
        <v>28483000</v>
      </c>
    </row>
    <row r="44">
      <c r="A44" s="3" t="inlineStr">
        <is>
          <t>Supplemental cash flow information:</t>
        </is>
      </c>
    </row>
    <row r="45">
      <c r="A45" s="4" t="inlineStr">
        <is>
          <t>Cash paid for interest</t>
        </is>
      </c>
      <c r="B45" s="6" t="n">
        <v>4223000</v>
      </c>
      <c r="C45" s="6" t="n">
        <v>4366000</v>
      </c>
      <c r="D45" s="6" t="n">
        <v>3719000</v>
      </c>
    </row>
    <row r="46">
      <c r="A46" s="4" t="inlineStr">
        <is>
          <t>Cash paid for income taxes, net of refunds</t>
        </is>
      </c>
      <c r="B46" s="6" t="n">
        <v>190000</v>
      </c>
      <c r="C46" s="6" t="n">
        <v>217000</v>
      </c>
      <c r="D46" s="6" t="n">
        <v>259000</v>
      </c>
    </row>
    <row r="47">
      <c r="A47" s="3" t="inlineStr">
        <is>
          <t>Non-cash investing and financing activities:</t>
        </is>
      </c>
    </row>
    <row r="48">
      <c r="A48" s="4" t="inlineStr">
        <is>
          <t>Contingent consideration in business combinations</t>
        </is>
      </c>
      <c r="B48" s="6" t="n">
        <v>0</v>
      </c>
      <c r="C48" s="6" t="n">
        <v>0</v>
      </c>
      <c r="D48" s="6" t="n">
        <v>171300000</v>
      </c>
    </row>
    <row r="49">
      <c r="A49" s="4" t="inlineStr">
        <is>
          <t>Stock issuance in business combinations</t>
        </is>
      </c>
      <c r="B49" s="6" t="n">
        <v>0</v>
      </c>
      <c r="C49" s="6" t="n">
        <v>0</v>
      </c>
      <c r="D49" s="6" t="n">
        <v>20307000</v>
      </c>
    </row>
    <row r="50">
      <c r="A50" s="4" t="inlineStr">
        <is>
          <t>Accrued purchases of property and equipment</t>
        </is>
      </c>
      <c r="B50" s="6" t="n">
        <v>1552000</v>
      </c>
      <c r="C50" s="6" t="n">
        <v>298000</v>
      </c>
      <c r="D50" s="6" t="n">
        <v>1053000</v>
      </c>
    </row>
    <row r="51">
      <c r="A51" s="4" t="inlineStr">
        <is>
          <t>Assets obtained in exchange for finance lease obligations</t>
        </is>
      </c>
      <c r="B51" s="7" t="n">
        <v>0</v>
      </c>
      <c r="C51" s="7" t="n">
        <v>22000</v>
      </c>
      <c r="D51" s="7" t="n">
        <v>27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Reconciliation of Change In Federal And State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the beginning of the year</t>
        </is>
      </c>
      <c r="B4" s="7" t="n">
        <v>1798</v>
      </c>
      <c r="C4" s="7" t="n">
        <v>1777</v>
      </c>
      <c r="D4" s="7" t="n">
        <v>1157</v>
      </c>
    </row>
    <row r="5">
      <c r="A5" s="4" t="inlineStr">
        <is>
          <t>Increases (decreases) for prior year tax positions</t>
        </is>
      </c>
      <c r="B5" s="6" t="n">
        <v>0</v>
      </c>
      <c r="C5" s="6" t="n">
        <v>21</v>
      </c>
      <c r="D5" s="6" t="n">
        <v>620</v>
      </c>
    </row>
    <row r="6">
      <c r="A6" s="4" t="inlineStr">
        <is>
          <t>Increases (decreases) for current year tax positions</t>
        </is>
      </c>
      <c r="B6" s="6" t="n">
        <v>0</v>
      </c>
      <c r="C6" s="6" t="n">
        <v>0</v>
      </c>
      <c r="D6" s="6" t="n">
        <v>0</v>
      </c>
    </row>
    <row r="7">
      <c r="A7" s="4" t="inlineStr">
        <is>
          <t>Increases (decreases) related to settlements</t>
        </is>
      </c>
      <c r="B7" s="6" t="n">
        <v>0</v>
      </c>
      <c r="C7" s="6" t="n">
        <v>0</v>
      </c>
      <c r="D7" s="6" t="n">
        <v>0</v>
      </c>
    </row>
    <row r="8">
      <c r="A8" s="4" t="inlineStr">
        <is>
          <t>Decreases related to statute lapse</t>
        </is>
      </c>
      <c r="B8" s="6" t="n">
        <v>0</v>
      </c>
      <c r="C8" s="6" t="n">
        <v>0</v>
      </c>
      <c r="D8" s="6" t="n">
        <v>0</v>
      </c>
    </row>
    <row r="9">
      <c r="A9" s="4" t="inlineStr">
        <is>
          <t>Balance at the end of the year</t>
        </is>
      </c>
      <c r="B9" s="7" t="n">
        <v>1798</v>
      </c>
      <c r="C9" s="7" t="n">
        <v>1798</v>
      </c>
      <c r="D9" s="7" t="n">
        <v>177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9" customWidth="1" min="2" max="2"/>
    <col width="14" customWidth="1" min="3" max="3"/>
    <col width="14" customWidth="1" min="4" max="4"/>
  </cols>
  <sheetData>
    <row r="1">
      <c r="A1" s="1" t="inlineStr">
        <is>
          <t>Concentrations (Details) $ in Thousands</t>
        </is>
      </c>
      <c r="B1" s="2" t="inlineStr">
        <is>
          <t>12 Months Ended</t>
        </is>
      </c>
    </row>
    <row r="2">
      <c r="B2" s="2" t="inlineStr">
        <is>
          <t>Dec. 31, 2021USD ($)cUSTOMER</t>
        </is>
      </c>
      <c r="C2" s="2" t="inlineStr">
        <is>
          <t>Dec. 31, 2020</t>
        </is>
      </c>
      <c r="D2" s="2" t="inlineStr">
        <is>
          <t>Dec. 31, 2019</t>
        </is>
      </c>
    </row>
    <row r="3">
      <c r="A3" s="3" t="inlineStr">
        <is>
          <t>Concentration Risk [Line Items]</t>
        </is>
      </c>
    </row>
    <row r="4">
      <c r="A4" s="4" t="inlineStr">
        <is>
          <t>Number of customers | cUSTOMER</t>
        </is>
      </c>
      <c r="B4" s="6" t="n">
        <v>10</v>
      </c>
    </row>
    <row r="5">
      <c r="A5" s="4" t="inlineStr">
        <is>
          <t>Cash and cash equivalents balance in excess of FDIC limits | $</t>
        </is>
      </c>
      <c r="B5" s="7" t="n">
        <v>43404</v>
      </c>
    </row>
    <row r="6">
      <c r="A6" s="4" t="inlineStr">
        <is>
          <t>Customer Concentration Risk | Net Revenue | Medical Devices</t>
        </is>
      </c>
    </row>
    <row r="7">
      <c r="A7" s="3" t="inlineStr">
        <is>
          <t>Concentration Risk [Line Items]</t>
        </is>
      </c>
    </row>
    <row r="8">
      <c r="A8" s="4" t="inlineStr">
        <is>
          <t>Percentage representation of significant customer</t>
        </is>
      </c>
      <c r="B8" s="4" t="inlineStr">
        <is>
          <t>10.50%</t>
        </is>
      </c>
      <c r="C8" s="4" t="inlineStr">
        <is>
          <t>10.80%</t>
        </is>
      </c>
      <c r="D8" s="4" t="inlineStr">
        <is>
          <t>12.00%</t>
        </is>
      </c>
    </row>
    <row r="9">
      <c r="A9" s="4" t="inlineStr">
        <is>
          <t>Customer Concentration Risk | Accounts Receivable | Medical Devices</t>
        </is>
      </c>
    </row>
    <row r="10">
      <c r="A10" s="3" t="inlineStr">
        <is>
          <t>Concentration Risk [Line Items]</t>
        </is>
      </c>
    </row>
    <row r="11">
      <c r="A11" s="4" t="inlineStr">
        <is>
          <t>Percentage representation of significant customer</t>
        </is>
      </c>
      <c r="B11" s="4" t="inlineStr">
        <is>
          <t>16.00%</t>
        </is>
      </c>
      <c r="C11" s="4" t="inlineStr">
        <is>
          <t>1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e contribution percent</t>
        </is>
      </c>
      <c r="B4" s="4" t="inlineStr">
        <is>
          <t>50.00%</t>
        </is>
      </c>
      <c r="C4" s="4" t="inlineStr">
        <is>
          <t>50.00%</t>
        </is>
      </c>
      <c r="D4" s="4" t="inlineStr">
        <is>
          <t>50.00%</t>
        </is>
      </c>
    </row>
    <row r="5">
      <c r="A5" s="4" t="inlineStr">
        <is>
          <t>Maximum percentage of employee contribution to the plan</t>
        </is>
      </c>
      <c r="B5" s="4" t="inlineStr">
        <is>
          <t>6.00%</t>
        </is>
      </c>
      <c r="C5" s="4" t="inlineStr">
        <is>
          <t>6.00%</t>
        </is>
      </c>
      <c r="D5" s="4" t="inlineStr">
        <is>
          <t>6.00%</t>
        </is>
      </c>
    </row>
    <row r="6">
      <c r="A6" s="4" t="inlineStr">
        <is>
          <t>Company's matching contribution</t>
        </is>
      </c>
      <c r="B6" s="7" t="n">
        <v>2651000</v>
      </c>
      <c r="C6" s="7" t="n">
        <v>2237000</v>
      </c>
      <c r="D6" s="7" t="n">
        <v>1915000</v>
      </c>
    </row>
    <row r="7">
      <c r="A7" s="4" t="inlineStr">
        <is>
          <t>Discretionary contributions made</t>
        </is>
      </c>
      <c r="B7" s="6" t="n">
        <v>0</v>
      </c>
      <c r="C7" s="6" t="n">
        <v>0</v>
      </c>
      <c r="D7" s="6" t="n">
        <v>0</v>
      </c>
    </row>
    <row r="8">
      <c r="A8" s="4" t="inlineStr">
        <is>
          <t>Total contributions to retirement plan</t>
        </is>
      </c>
      <c r="B8" s="7" t="n">
        <v>349000</v>
      </c>
      <c r="C8" s="7" t="n">
        <v>244000</v>
      </c>
      <c r="D8" s="7" t="n">
        <v>248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Compensation Plans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holder return period</t>
        </is>
      </c>
      <c r="B4" s="4" t="inlineStr">
        <is>
          <t>20 days</t>
        </is>
      </c>
    </row>
    <row r="5">
      <c r="A5" s="4" t="inlineStr">
        <is>
          <t>Total intrinsic value of options exercised</t>
        </is>
      </c>
      <c r="B5" s="7" t="n">
        <v>27318000</v>
      </c>
      <c r="C5" s="7" t="n">
        <v>29594000</v>
      </c>
      <c r="D5" s="7" t="n">
        <v>1985000</v>
      </c>
    </row>
    <row r="6">
      <c r="A6" s="4" t="inlineStr">
        <is>
          <t>Tax benefit recognized</t>
        </is>
      </c>
      <c r="B6" s="6" t="n">
        <v>0</v>
      </c>
      <c r="C6" s="6" t="n">
        <v>0</v>
      </c>
      <c r="D6" s="6" t="n">
        <v>0</v>
      </c>
    </row>
    <row r="7">
      <c r="A7" s="4" t="inlineStr">
        <is>
          <t>Proceeds from stock option exercises</t>
        </is>
      </c>
      <c r="B7" s="6" t="n">
        <v>8175000</v>
      </c>
      <c r="C7" s="6" t="n">
        <v>10835000</v>
      </c>
      <c r="D7" s="6" t="n">
        <v>1202000</v>
      </c>
    </row>
    <row r="8">
      <c r="A8" s="4" t="inlineStr">
        <is>
          <t>Incremental compensation expenses</t>
        </is>
      </c>
      <c r="B8" s="7" t="n">
        <v>2856000</v>
      </c>
      <c r="C8" s="6" t="n">
        <v>569000</v>
      </c>
    </row>
    <row r="9">
      <c r="A9" s="4" t="inlineStr">
        <is>
          <t>Time-Based Stock Options</t>
        </is>
      </c>
    </row>
    <row r="10">
      <c r="A10" s="3" t="inlineStr">
        <is>
          <t>Share-based Compensation Arrangement by Share-based Payment Award [Line Items]</t>
        </is>
      </c>
    </row>
    <row r="11">
      <c r="A11" s="4" t="inlineStr">
        <is>
          <t>Expiry of options from the date of grant</t>
        </is>
      </c>
      <c r="B11" s="4" t="inlineStr">
        <is>
          <t>10 years</t>
        </is>
      </c>
    </row>
    <row r="12">
      <c r="A12" s="4" t="inlineStr">
        <is>
          <t>Stock options compensation costs</t>
        </is>
      </c>
      <c r="B12" s="7" t="n">
        <v>2341000</v>
      </c>
    </row>
    <row r="13">
      <c r="A13" s="4" t="inlineStr">
        <is>
          <t>Weighted average period of recognizing cost</t>
        </is>
      </c>
      <c r="B13" s="4" t="inlineStr">
        <is>
          <t>2 years 2 months 12 days</t>
        </is>
      </c>
    </row>
    <row r="14">
      <c r="A14" s="4" t="inlineStr">
        <is>
          <t>Restricted Stock Awards and Performance Share Awards</t>
        </is>
      </c>
    </row>
    <row r="15">
      <c r="A15" s="3" t="inlineStr">
        <is>
          <t>Share-based Compensation Arrangement by Share-based Payment Award [Line Items]</t>
        </is>
      </c>
    </row>
    <row r="16">
      <c r="A16" s="4" t="inlineStr">
        <is>
          <t>Total fair value of restricted stock vested</t>
        </is>
      </c>
      <c r="B16" s="7" t="n">
        <v>40510000</v>
      </c>
      <c r="C16" s="6" t="n">
        <v>34200000</v>
      </c>
      <c r="D16" s="7" t="n">
        <v>23479000</v>
      </c>
    </row>
    <row r="17">
      <c r="A17" s="4" t="inlineStr">
        <is>
          <t>Unrecognized compensation costs related to non-vested performance options</t>
        </is>
      </c>
      <c r="B17" s="7" t="n">
        <v>19346000</v>
      </c>
    </row>
    <row r="18">
      <c r="A18" s="4" t="inlineStr">
        <is>
          <t>Weighted average period of recognizing cost</t>
        </is>
      </c>
      <c r="B18" s="4" t="inlineStr">
        <is>
          <t>1 year 9 months 18 days</t>
        </is>
      </c>
    </row>
    <row r="19">
      <c r="A19" s="4" t="inlineStr">
        <is>
          <t>Performance Stock Options</t>
        </is>
      </c>
    </row>
    <row r="20">
      <c r="A20" s="3" t="inlineStr">
        <is>
          <t>Share-based Compensation Arrangement by Share-based Payment Award [Line Items]</t>
        </is>
      </c>
    </row>
    <row r="21">
      <c r="A21" s="4" t="inlineStr">
        <is>
          <t>Number of shares options vest in</t>
        </is>
      </c>
      <c r="B21" s="6" t="n">
        <v>25000</v>
      </c>
    </row>
    <row r="22">
      <c r="A22" s="4" t="inlineStr">
        <is>
          <t>Period of considering closing price of common stock</t>
        </is>
      </c>
      <c r="B22" s="4" t="inlineStr">
        <is>
          <t>30 days</t>
        </is>
      </c>
    </row>
    <row r="23">
      <c r="A23" s="4" t="inlineStr">
        <is>
          <t>Total fair value of restricted stock vested</t>
        </is>
      </c>
      <c r="B23" s="7" t="n">
        <v>8165000</v>
      </c>
      <c r="C23" s="7" t="n">
        <v>4003000</v>
      </c>
    </row>
    <row r="24">
      <c r="A24" s="4" t="inlineStr">
        <is>
          <t>Unrecognized compensation costs related to non-vested performance options</t>
        </is>
      </c>
      <c r="B24" s="7" t="n">
        <v>10301000</v>
      </c>
    </row>
    <row r="25">
      <c r="A25" s="4" t="inlineStr">
        <is>
          <t>Weighted average period of recognizing cost</t>
        </is>
      </c>
      <c r="B25" s="4" t="inlineStr">
        <is>
          <t>1 year 9 months 18 days</t>
        </is>
      </c>
    </row>
    <row r="26">
      <c r="A26" s="4" t="inlineStr">
        <is>
          <t>Stock Options and Restricted Stock</t>
        </is>
      </c>
    </row>
    <row r="27">
      <c r="A27" s="3" t="inlineStr">
        <is>
          <t>Share-based Compensation Arrangement by Share-based Payment Award [Line Items]</t>
        </is>
      </c>
    </row>
    <row r="28">
      <c r="A28" s="4" t="inlineStr">
        <is>
          <t>Unrecognized compensation costs related to non-vested share-based compensation arrangements with performance shares</t>
        </is>
      </c>
      <c r="B28" s="7" t="n">
        <v>21687000</v>
      </c>
    </row>
    <row r="29">
      <c r="A29" s="4" t="inlineStr">
        <is>
          <t>2014 Plan</t>
        </is>
      </c>
    </row>
    <row r="30">
      <c r="A30" s="3" t="inlineStr">
        <is>
          <t>Share-based Compensation Arrangement by Share-based Payment Award [Line Items]</t>
        </is>
      </c>
    </row>
    <row r="31">
      <c r="A31" s="4" t="inlineStr">
        <is>
          <t>Common stock reserved for issuance</t>
        </is>
      </c>
      <c r="B31" s="6" t="n">
        <v>12899000</v>
      </c>
    </row>
    <row r="32">
      <c r="A32" s="4" t="inlineStr">
        <is>
          <t>Shares available for future grants</t>
        </is>
      </c>
      <c r="B32" s="6" t="n">
        <v>1505000</v>
      </c>
    </row>
    <row r="33">
      <c r="A33" s="4" t="inlineStr">
        <is>
          <t>2014 Plan | Time-Based Stock Options</t>
        </is>
      </c>
    </row>
    <row r="34">
      <c r="A34" s="3" t="inlineStr">
        <is>
          <t>Share-based Compensation Arrangement by Share-based Payment Award [Line Items]</t>
        </is>
      </c>
    </row>
    <row r="35">
      <c r="A35" s="4" t="inlineStr">
        <is>
          <t>Vesting period</t>
        </is>
      </c>
      <c r="B35" s="4" t="inlineStr">
        <is>
          <t>3 years</t>
        </is>
      </c>
    </row>
    <row r="36">
      <c r="A36" s="4" t="inlineStr">
        <is>
          <t>2014 Plan | Performance Stock Options</t>
        </is>
      </c>
    </row>
    <row r="37">
      <c r="A37" s="3" t="inlineStr">
        <is>
          <t>Share-based Compensation Arrangement by Share-based Payment Award [Line Items]</t>
        </is>
      </c>
    </row>
    <row r="38">
      <c r="A38" s="4" t="inlineStr">
        <is>
          <t>Vesting right of shares of common stock</t>
        </is>
      </c>
      <c r="B38" s="6" t="n">
        <v>1</v>
      </c>
    </row>
    <row r="39">
      <c r="A39" s="4" t="inlineStr">
        <is>
          <t>2008 Employee Stock Purchase Plan</t>
        </is>
      </c>
    </row>
    <row r="40">
      <c r="A40" s="3" t="inlineStr">
        <is>
          <t>Share-based Compensation Arrangement by Share-based Payment Award [Line Items]</t>
        </is>
      </c>
    </row>
    <row r="41">
      <c r="A41" s="4" t="inlineStr">
        <is>
          <t>Company's common stock may be purchased at a discount</t>
        </is>
      </c>
      <c r="B41" s="4" t="inlineStr">
        <is>
          <t>15.00%</t>
        </is>
      </c>
    </row>
    <row r="42">
      <c r="A42" s="4" t="inlineStr">
        <is>
          <t>Offering period</t>
        </is>
      </c>
      <c r="B42" s="4" t="inlineStr">
        <is>
          <t>6 months</t>
        </is>
      </c>
    </row>
    <row r="43">
      <c r="A43" s="4" t="inlineStr">
        <is>
          <t>Participants purchase limit value</t>
        </is>
      </c>
      <c r="B43" s="7" t="n">
        <v>25000</v>
      </c>
    </row>
    <row r="44">
      <c r="A44" s="4" t="inlineStr">
        <is>
          <t>Description of participants purchase limit</t>
        </is>
      </c>
      <c r="B44" s="4" t="inlineStr">
        <is>
          <t>Participants may not purchase a value of more than $25 of the Company’s common stock in a calendar year and may not purchase a value of more than 3 shares during an offering period.</t>
        </is>
      </c>
    </row>
    <row r="45">
      <c r="A45" s="4" t="inlineStr">
        <is>
          <t>Shares available for future issuance under the ESPP</t>
        </is>
      </c>
      <c r="B45" s="6" t="n">
        <v>305000</v>
      </c>
    </row>
    <row r="46">
      <c r="A46" s="4" t="inlineStr">
        <is>
          <t>2018 PSAs | Minimum | Performance Stock Options</t>
        </is>
      </c>
    </row>
    <row r="47">
      <c r="A47" s="3" t="inlineStr">
        <is>
          <t>Share-based Compensation Arrangement by Share-based Payment Award [Line Items]</t>
        </is>
      </c>
    </row>
    <row r="48">
      <c r="A48" s="4" t="inlineStr">
        <is>
          <t>Performance stock award threshold, target and maximum payout opportunity percentage</t>
        </is>
      </c>
      <c r="C48" s="4" t="inlineStr">
        <is>
          <t>0.00%</t>
        </is>
      </c>
    </row>
    <row r="49">
      <c r="A49" s="4" t="inlineStr">
        <is>
          <t>2018 PSAs | Maximum | Performance Stock Options</t>
        </is>
      </c>
    </row>
    <row r="50">
      <c r="A50" s="3" t="inlineStr">
        <is>
          <t>Share-based Compensation Arrangement by Share-based Payment Award [Line Items]</t>
        </is>
      </c>
    </row>
    <row r="51">
      <c r="A51" s="4" t="inlineStr">
        <is>
          <t>Performance stock award threshold, target and maximum payout opportunity percentage</t>
        </is>
      </c>
      <c r="B51" s="4" t="inlineStr">
        <is>
          <t>200.00%</t>
        </is>
      </c>
      <c r="C51" s="4" t="inlineStr">
        <is>
          <t>100.00%</t>
        </is>
      </c>
    </row>
    <row r="52">
      <c r="A52" s="4" t="inlineStr">
        <is>
          <t>First, Second, And Third Anniversaries | Stock Options, RSA's, and RSU's</t>
        </is>
      </c>
    </row>
    <row r="53">
      <c r="A53" s="3" t="inlineStr">
        <is>
          <t>Share-based Compensation Arrangement by Share-based Payment Award [Line Items]</t>
        </is>
      </c>
    </row>
    <row r="54">
      <c r="A54" s="4" t="inlineStr">
        <is>
          <t>Annual vesting percentage</t>
        </is>
      </c>
      <c r="B54" s="4" t="inlineStr">
        <is>
          <t>33.3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Activity Under Stock Based Compensation Plans) (Details) - USD ($) $ / shares in Units, $ in Thousands</t>
        </is>
      </c>
      <c r="B1" s="2" t="inlineStr">
        <is>
          <t>12 Months Ended</t>
        </is>
      </c>
    </row>
    <row r="2">
      <c r="B2" s="2" t="inlineStr">
        <is>
          <t>Dec. 31, 2021</t>
        </is>
      </c>
      <c r="C2" s="2" t="inlineStr">
        <is>
          <t>Dec. 31, 2020</t>
        </is>
      </c>
      <c r="D2" s="2" t="inlineStr">
        <is>
          <t>Dec. 31, 2019</t>
        </is>
      </c>
    </row>
    <row r="3">
      <c r="A3" s="4" t="inlineStr">
        <is>
          <t>Time-Based Stock Options</t>
        </is>
      </c>
    </row>
    <row r="4">
      <c r="A4" s="3" t="inlineStr">
        <is>
          <t>Share-based Compensation Arrangement by Share-based Payment Award [Line Items]</t>
        </is>
      </c>
    </row>
    <row r="5">
      <c r="A5" s="4" t="inlineStr">
        <is>
          <t>Beginning balance, number of shares outstanding, shares</t>
        </is>
      </c>
      <c r="B5" s="6" t="n">
        <v>904000</v>
      </c>
    </row>
    <row r="6">
      <c r="A6" s="4" t="inlineStr">
        <is>
          <t>Beginning balance, weighted average exercise price, usd per share</t>
        </is>
      </c>
      <c r="B6" s="9" t="n">
        <v>16.57</v>
      </c>
    </row>
    <row r="7">
      <c r="A7" s="4" t="inlineStr">
        <is>
          <t>Granted, number of shares outstanding, shares</t>
        </is>
      </c>
      <c r="B7" s="6" t="n">
        <v>100000</v>
      </c>
    </row>
    <row r="8">
      <c r="A8" s="4" t="inlineStr">
        <is>
          <t>Granted, weighted average exercise price, usd per share</t>
        </is>
      </c>
      <c r="B8" s="7" t="n">
        <v>70</v>
      </c>
    </row>
    <row r="9">
      <c r="A9" s="4" t="inlineStr">
        <is>
          <t>Exercised, number of shares outstanding, shares</t>
        </is>
      </c>
      <c r="B9" s="6" t="n">
        <v>-333000</v>
      </c>
    </row>
    <row r="10">
      <c r="A10" s="4" t="inlineStr">
        <is>
          <t>Exercised, weighted average exercise price, usd per share</t>
        </is>
      </c>
      <c r="B10" s="9" t="n">
        <v>13.48</v>
      </c>
    </row>
    <row r="11">
      <c r="A11" s="4" t="inlineStr">
        <is>
          <t>Cancelled, number of shares outstanding, shares</t>
        </is>
      </c>
      <c r="B11" s="6" t="n">
        <v>-18000</v>
      </c>
    </row>
    <row r="12">
      <c r="A12" s="4" t="inlineStr">
        <is>
          <t>Cancelled, weighted average exercise price, usd per share</t>
        </is>
      </c>
      <c r="B12" s="9" t="n">
        <v>46.76</v>
      </c>
    </row>
    <row r="13">
      <c r="A13" s="4" t="inlineStr">
        <is>
          <t>Ending balance, number of shares outstanding, shares</t>
        </is>
      </c>
      <c r="B13" s="6" t="n">
        <v>653000</v>
      </c>
      <c r="C13" s="6" t="n">
        <v>904000</v>
      </c>
    </row>
    <row r="14">
      <c r="A14" s="4" t="inlineStr">
        <is>
          <t>Ending balance, weighted average exercise price, usd per share</t>
        </is>
      </c>
      <c r="B14" s="9" t="n">
        <v>25.53</v>
      </c>
      <c r="C14" s="9" t="n">
        <v>16.57</v>
      </c>
    </row>
    <row r="15">
      <c r="A15" s="4" t="inlineStr">
        <is>
          <t>Vested and expected to vest, number of shares outstanding, shares</t>
        </is>
      </c>
      <c r="B15" s="6" t="n">
        <v>647000</v>
      </c>
    </row>
    <row r="16">
      <c r="A16" s="4" t="inlineStr">
        <is>
          <t>Vested and expected to vest, weighted average exercise price, usd per share</t>
        </is>
      </c>
      <c r="B16" s="9" t="n">
        <v>25.18</v>
      </c>
    </row>
    <row r="17">
      <c r="A17" s="4" t="inlineStr">
        <is>
          <t>Exercisable, ending balance, number of shares outstanding, shares</t>
        </is>
      </c>
      <c r="B17" s="6" t="n">
        <v>520000</v>
      </c>
    </row>
    <row r="18">
      <c r="A18" s="4" t="inlineStr">
        <is>
          <t>Exercisable, ending balance, weighted average exercise price, usd per share</t>
        </is>
      </c>
      <c r="B18" s="9" t="n">
        <v>16.67</v>
      </c>
    </row>
    <row r="19">
      <c r="A19" s="4" t="inlineStr">
        <is>
          <t>Outstanding, ending balance, weighted average remaining contractual term</t>
        </is>
      </c>
      <c r="B19" s="4" t="inlineStr">
        <is>
          <t>4 years 4 months 24 days</t>
        </is>
      </c>
    </row>
    <row r="20">
      <c r="A20" s="4" t="inlineStr">
        <is>
          <t>Vested and expected to vest, ending balance, weighted average remaining contractual term</t>
        </is>
      </c>
      <c r="B20" s="4" t="inlineStr">
        <is>
          <t>4 years 4 months 24 days</t>
        </is>
      </c>
    </row>
    <row r="21">
      <c r="A21" s="4" t="inlineStr">
        <is>
          <t>Exercisable, ending balance, ending balance, weighted average remaining contractual term</t>
        </is>
      </c>
      <c r="B21" s="4" t="inlineStr">
        <is>
          <t>3 years 3 months 18 days</t>
        </is>
      </c>
    </row>
    <row r="22">
      <c r="A22" s="4" t="inlineStr">
        <is>
          <t>Outstanding, ending balance, aggregate intrinsic value, stock options</t>
        </is>
      </c>
      <c r="B22" s="7" t="n">
        <v>29071</v>
      </c>
    </row>
    <row r="23">
      <c r="A23" s="4" t="inlineStr">
        <is>
          <t>Vested and expected to vest, aggregate intrinsic value, stock options</t>
        </is>
      </c>
      <c r="B23" s="6" t="n">
        <v>29023</v>
      </c>
    </row>
    <row r="24">
      <c r="A24" s="4" t="inlineStr">
        <is>
          <t>Exercisable, ending balance, aggregate intrinsic value, stock options</t>
        </is>
      </c>
      <c r="B24" s="7" t="n">
        <v>27513</v>
      </c>
    </row>
    <row r="25">
      <c r="A25" s="4" t="inlineStr">
        <is>
          <t>Restricted Stock Awards and Performance Share Awards</t>
        </is>
      </c>
    </row>
    <row r="26">
      <c r="A26" s="3" t="inlineStr">
        <is>
          <t>Share-based Compensation Arrangement by Share-based Payment Award [Line Items]</t>
        </is>
      </c>
    </row>
    <row r="27">
      <c r="A27" s="4" t="inlineStr">
        <is>
          <t>Beginning balance, number of shares outstanding</t>
        </is>
      </c>
      <c r="B27" s="6" t="n">
        <v>935000</v>
      </c>
    </row>
    <row r="28">
      <c r="A28" s="4" t="inlineStr">
        <is>
          <t>Awarded, number of shares outstanding</t>
        </is>
      </c>
      <c r="B28" s="6" t="n">
        <v>306000</v>
      </c>
    </row>
    <row r="29">
      <c r="A29" s="4" t="inlineStr">
        <is>
          <t>Released, number of shares outstanding</t>
        </is>
      </c>
      <c r="B29" s="6" t="n">
        <v>-595000</v>
      </c>
    </row>
    <row r="30">
      <c r="A30" s="4" t="inlineStr">
        <is>
          <t>Forfeited, number of shares outstanding</t>
        </is>
      </c>
      <c r="B30" s="6" t="n">
        <v>-18000</v>
      </c>
    </row>
    <row r="31">
      <c r="A31" s="4" t="inlineStr">
        <is>
          <t>Ending balance, number of shares outstanding</t>
        </is>
      </c>
      <c r="B31" s="6" t="n">
        <v>628000</v>
      </c>
      <c r="C31" s="6" t="n">
        <v>935000</v>
      </c>
    </row>
    <row r="32">
      <c r="A32" s="4" t="inlineStr">
        <is>
          <t>Beginning balance, weighted average grant date fair value</t>
        </is>
      </c>
      <c r="B32" s="9" t="n">
        <v>30.92</v>
      </c>
    </row>
    <row r="33">
      <c r="A33" s="4" t="inlineStr">
        <is>
          <t>Awarded, weighted average grant date fair value</t>
        </is>
      </c>
      <c r="B33" s="10" t="n">
        <v>67.51000000000001</v>
      </c>
      <c r="C33" s="9" t="n">
        <v>40.77</v>
      </c>
      <c r="D33" s="9" t="n">
        <v>30.12</v>
      </c>
    </row>
    <row r="34">
      <c r="A34" s="4" t="inlineStr">
        <is>
          <t>Released, weighted average grant date fair value</t>
        </is>
      </c>
      <c r="B34" s="10" t="n">
        <v>28.73</v>
      </c>
    </row>
    <row r="35">
      <c r="A35" s="4" t="inlineStr">
        <is>
          <t>Forfeited, weighted average grant date fair value</t>
        </is>
      </c>
      <c r="B35" s="10" t="n">
        <v>45.73</v>
      </c>
    </row>
    <row r="36">
      <c r="A36" s="4" t="inlineStr">
        <is>
          <t>Ending balance, weighted average grant date fair value</t>
        </is>
      </c>
      <c r="B36" s="9" t="n">
        <v>50.96</v>
      </c>
      <c r="C36" s="9" t="n">
        <v>30.92</v>
      </c>
    </row>
    <row r="37">
      <c r="A37" s="4" t="inlineStr">
        <is>
          <t>Restricted Stock Awards and Performance Share Awards</t>
        </is>
      </c>
    </row>
    <row r="38">
      <c r="A38" s="3" t="inlineStr">
        <is>
          <t>Share-based Compensation Arrangement by Share-based Payment Award [Line Items]</t>
        </is>
      </c>
    </row>
    <row r="39">
      <c r="A39" s="4" t="inlineStr">
        <is>
          <t>Beginning balance, number of shares outstanding</t>
        </is>
      </c>
      <c r="B39" s="6" t="n">
        <v>287000</v>
      </c>
    </row>
    <row r="40">
      <c r="A40" s="4" t="inlineStr">
        <is>
          <t>Awarded, number of shares outstanding</t>
        </is>
      </c>
      <c r="B40" s="6" t="n">
        <v>99000</v>
      </c>
    </row>
    <row r="41">
      <c r="A41" s="4" t="inlineStr">
        <is>
          <t>Released, number of shares outstanding</t>
        </is>
      </c>
      <c r="B41" s="6" t="n">
        <v>-117000</v>
      </c>
    </row>
    <row r="42">
      <c r="A42" s="4" t="inlineStr">
        <is>
          <t>Forfeited, number of shares outstanding</t>
        </is>
      </c>
      <c r="B42" s="6" t="n">
        <v>-42000</v>
      </c>
    </row>
    <row r="43">
      <c r="A43" s="4" t="inlineStr">
        <is>
          <t>Ending balance, number of shares outstanding</t>
        </is>
      </c>
      <c r="B43" s="6" t="n">
        <v>227000</v>
      </c>
      <c r="C43" s="6" t="n">
        <v>287000</v>
      </c>
    </row>
    <row r="44">
      <c r="A44" s="4" t="inlineStr">
        <is>
          <t>Beginning balance, weighted average grant date fair value</t>
        </is>
      </c>
      <c r="B44" s="9" t="n">
        <v>39.7</v>
      </c>
    </row>
    <row r="45">
      <c r="A45" s="4" t="inlineStr">
        <is>
          <t>Awarded, weighted average grant date fair value</t>
        </is>
      </c>
      <c r="B45" s="10" t="n">
        <v>89.36</v>
      </c>
      <c r="C45" s="9" t="n">
        <v>38.42</v>
      </c>
      <c r="D45" s="9" t="n">
        <v>30.77</v>
      </c>
    </row>
    <row r="46">
      <c r="A46" s="4" t="inlineStr">
        <is>
          <t>Released, weighted average grant date fair value</t>
        </is>
      </c>
      <c r="B46" s="10" t="n">
        <v>38.51</v>
      </c>
    </row>
    <row r="47">
      <c r="A47" s="4" t="inlineStr">
        <is>
          <t>Forfeited, weighted average grant date fair value</t>
        </is>
      </c>
      <c r="B47" s="10" t="n">
        <v>57.08</v>
      </c>
    </row>
    <row r="48">
      <c r="A48" s="4" t="inlineStr">
        <is>
          <t>Ending balance, weighted average grant date fair value</t>
        </is>
      </c>
      <c r="B48" s="9" t="n">
        <v>64.27</v>
      </c>
      <c r="C48" s="9" t="n">
        <v>39.7</v>
      </c>
    </row>
    <row r="49">
      <c r="A49" s="4" t="inlineStr">
        <is>
          <t>Performance Stock Options</t>
        </is>
      </c>
    </row>
    <row r="50">
      <c r="A50" s="3" t="inlineStr">
        <is>
          <t>Share-based Compensation Arrangement by Share-based Payment Award [Line Items]</t>
        </is>
      </c>
    </row>
    <row r="51">
      <c r="A51" s="4" t="inlineStr">
        <is>
          <t>Beginning balance, number of shares outstanding, shares</t>
        </is>
      </c>
      <c r="B51" s="6" t="n">
        <v>175000</v>
      </c>
    </row>
    <row r="52">
      <c r="A52" s="4" t="inlineStr">
        <is>
          <t>Beginning balance, weighted average exercise price, usd per share</t>
        </is>
      </c>
      <c r="B52" s="9" t="n">
        <v>21.04</v>
      </c>
    </row>
    <row r="53">
      <c r="A53" s="4" t="inlineStr">
        <is>
          <t>Granted, number of shares outstanding, shares</t>
        </is>
      </c>
      <c r="B53" s="6" t="n">
        <v>0</v>
      </c>
    </row>
    <row r="54">
      <c r="A54" s="4" t="inlineStr">
        <is>
          <t>Granted, weighted average exercise price, usd per share</t>
        </is>
      </c>
      <c r="B54" s="7" t="n">
        <v>0</v>
      </c>
    </row>
    <row r="55">
      <c r="A55" s="4" t="inlineStr">
        <is>
          <t>Exercised, number of shares outstanding, shares</t>
        </is>
      </c>
      <c r="B55" s="6" t="n">
        <v>-175000</v>
      </c>
    </row>
    <row r="56">
      <c r="A56" s="4" t="inlineStr">
        <is>
          <t>Exercised, weighted average exercise price, usd per share</t>
        </is>
      </c>
      <c r="B56" s="9" t="n">
        <v>21.04</v>
      </c>
    </row>
    <row r="57">
      <c r="A57" s="4" t="inlineStr">
        <is>
          <t>Cancelled, number of shares outstanding, shares</t>
        </is>
      </c>
      <c r="B57" s="6" t="n">
        <v>0</v>
      </c>
    </row>
    <row r="58">
      <c r="A58" s="4" t="inlineStr">
        <is>
          <t>Cancelled, weighted average exercise price, usd per share</t>
        </is>
      </c>
      <c r="B58" s="7" t="n">
        <v>0</v>
      </c>
    </row>
    <row r="59">
      <c r="A59" s="4" t="inlineStr">
        <is>
          <t>Ending balance, number of shares outstanding, shares</t>
        </is>
      </c>
      <c r="B59" s="6" t="n">
        <v>0</v>
      </c>
      <c r="C59" s="6" t="n">
        <v>175000</v>
      </c>
    </row>
    <row r="60">
      <c r="A60" s="4" t="inlineStr">
        <is>
          <t>Ending balance, weighted average exercise price, usd per share</t>
        </is>
      </c>
      <c r="B60" s="7" t="n">
        <v>0</v>
      </c>
      <c r="C60" s="9" t="n">
        <v>21.04</v>
      </c>
    </row>
    <row r="61">
      <c r="A61" s="4" t="inlineStr">
        <is>
          <t>Exercisable, ending balance, number of shares outstanding, shares</t>
        </is>
      </c>
      <c r="B61" s="6" t="n">
        <v>0</v>
      </c>
    </row>
    <row r="62">
      <c r="A62" s="4" t="inlineStr">
        <is>
          <t>Exercisable, ending balance, weighted average exercise price, usd per share</t>
        </is>
      </c>
      <c r="B62" s="7" t="n">
        <v>0</v>
      </c>
    </row>
    <row r="63">
      <c r="A63" s="4" t="inlineStr">
        <is>
          <t>Outstanding, ending balance, weighted average remaining contractual term</t>
        </is>
      </c>
      <c r="B63" s="4" t="inlineStr">
        <is>
          <t>0 years</t>
        </is>
      </c>
    </row>
    <row r="64">
      <c r="A64" s="4" t="inlineStr">
        <is>
          <t>Exercisable, ending balance, ending balance, weighted average remaining contractual term</t>
        </is>
      </c>
      <c r="B64" s="4" t="inlineStr">
        <is>
          <t>0 years</t>
        </is>
      </c>
    </row>
    <row r="65">
      <c r="A65" s="4" t="inlineStr">
        <is>
          <t>Outstanding, ending balance, aggregate intrinsic value, stock options</t>
        </is>
      </c>
      <c r="B65" s="7" t="n">
        <v>0</v>
      </c>
    </row>
    <row r="66">
      <c r="A66" s="4" t="inlineStr">
        <is>
          <t>Exercisable, ending balance, aggregate intrinsic value, stock options</t>
        </is>
      </c>
      <c r="B66" s="7"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Share-Based Compensation Expense Related To Employee Share-Based Compensation) (Details) - USD ($) $ in Thousands</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Total</t>
        </is>
      </c>
      <c r="B4" s="7" t="n">
        <v>28078</v>
      </c>
      <c r="C4" s="7" t="n">
        <v>22642</v>
      </c>
      <c r="D4" s="7" t="n">
        <v>17977</v>
      </c>
    </row>
    <row r="5">
      <c r="A5" s="4" t="inlineStr">
        <is>
          <t>Restricted Stock Awards &amp; Time-Based Stock Options</t>
        </is>
      </c>
    </row>
    <row r="6">
      <c r="A6" s="3" t="inlineStr">
        <is>
          <t>Employee Service Share-based Compensation, Allocation of Recognized Period Costs [Line Items]</t>
        </is>
      </c>
    </row>
    <row r="7">
      <c r="A7" s="4" t="inlineStr">
        <is>
          <t>Total</t>
        </is>
      </c>
      <c r="B7" s="6" t="n">
        <v>18727</v>
      </c>
      <c r="C7" s="6" t="n">
        <v>18612</v>
      </c>
      <c r="D7" s="6" t="n">
        <v>13922</v>
      </c>
    </row>
    <row r="8">
      <c r="A8" s="4" t="inlineStr">
        <is>
          <t>Performance Share Awards</t>
        </is>
      </c>
    </row>
    <row r="9">
      <c r="A9" s="3" t="inlineStr">
        <is>
          <t>Employee Service Share-based Compensation, Allocation of Recognized Period Costs [Line Items]</t>
        </is>
      </c>
    </row>
    <row r="10">
      <c r="A10" s="4" t="inlineStr">
        <is>
          <t>Total</t>
        </is>
      </c>
      <c r="B10" s="6" t="n">
        <v>8095</v>
      </c>
      <c r="C10" s="6" t="n">
        <v>2921</v>
      </c>
      <c r="D10" s="6" t="n">
        <v>3254</v>
      </c>
    </row>
    <row r="11">
      <c r="A11" s="4" t="inlineStr">
        <is>
          <t>ESPP</t>
        </is>
      </c>
    </row>
    <row r="12">
      <c r="A12" s="3" t="inlineStr">
        <is>
          <t>Employee Service Share-based Compensation, Allocation of Recognized Period Costs [Line Items]</t>
        </is>
      </c>
    </row>
    <row r="13">
      <c r="A13" s="4" t="inlineStr">
        <is>
          <t>Total</t>
        </is>
      </c>
      <c r="B13" s="6" t="n">
        <v>1256</v>
      </c>
      <c r="C13" s="6" t="n">
        <v>1109</v>
      </c>
      <c r="D13" s="6" t="n">
        <v>801</v>
      </c>
    </row>
    <row r="14">
      <c r="A14" s="4" t="inlineStr">
        <is>
          <t>Cost of revenue</t>
        </is>
      </c>
    </row>
    <row r="15">
      <c r="A15" s="3" t="inlineStr">
        <is>
          <t>Employee Service Share-based Compensation, Allocation of Recognized Period Costs [Line Items]</t>
        </is>
      </c>
    </row>
    <row r="16">
      <c r="A16" s="4" t="inlineStr">
        <is>
          <t>Total</t>
        </is>
      </c>
      <c r="B16" s="6" t="n">
        <v>2243</v>
      </c>
      <c r="C16" s="6" t="n">
        <v>1425</v>
      </c>
      <c r="D16" s="6" t="n">
        <v>917</v>
      </c>
    </row>
    <row r="17">
      <c r="A17" s="4" t="inlineStr">
        <is>
          <t>Research and development expenses</t>
        </is>
      </c>
    </row>
    <row r="18">
      <c r="A18" s="3" t="inlineStr">
        <is>
          <t>Employee Service Share-based Compensation, Allocation of Recognized Period Costs [Line Items]</t>
        </is>
      </c>
    </row>
    <row r="19">
      <c r="A19" s="4" t="inlineStr">
        <is>
          <t>Total</t>
        </is>
      </c>
      <c r="B19" s="6" t="n">
        <v>4206</v>
      </c>
      <c r="C19" s="6" t="n">
        <v>3530</v>
      </c>
      <c r="D19" s="6" t="n">
        <v>2374</v>
      </c>
    </row>
    <row r="20">
      <c r="A20" s="4" t="inlineStr">
        <is>
          <t>Selling, general and administrative expenses</t>
        </is>
      </c>
    </row>
    <row r="21">
      <c r="A21" s="3" t="inlineStr">
        <is>
          <t>Employee Service Share-based Compensation, Allocation of Recognized Period Costs [Line Items]</t>
        </is>
      </c>
    </row>
    <row r="22">
      <c r="A22" s="4" t="inlineStr">
        <is>
          <t>Total</t>
        </is>
      </c>
      <c r="B22" s="7" t="n">
        <v>21629</v>
      </c>
      <c r="C22" s="7" t="n">
        <v>17687</v>
      </c>
      <c r="D22" s="7" t="n">
        <v>146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Plans (Assumptions Used For Determining Fair Value Of Options) (Details) - Time-Based Stock Opt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volatility</t>
        </is>
      </c>
      <c r="B4" s="4" t="inlineStr">
        <is>
          <t>41.84%</t>
        </is>
      </c>
      <c r="C4" s="4" t="inlineStr">
        <is>
          <t>41.54%</t>
        </is>
      </c>
      <c r="D4" s="4" t="inlineStr">
        <is>
          <t>40.87%</t>
        </is>
      </c>
    </row>
    <row r="5">
      <c r="A5" s="4" t="inlineStr">
        <is>
          <t>Dividend yield</t>
        </is>
      </c>
      <c r="B5" s="4" t="inlineStr">
        <is>
          <t>0.00%</t>
        </is>
      </c>
      <c r="C5" s="4" t="inlineStr">
        <is>
          <t>0.00%</t>
        </is>
      </c>
      <c r="D5" s="4" t="inlineStr">
        <is>
          <t>0.00%</t>
        </is>
      </c>
    </row>
    <row r="6">
      <c r="A6" s="4" t="inlineStr">
        <is>
          <t>Minimum</t>
        </is>
      </c>
    </row>
    <row r="7">
      <c r="A7" s="3" t="inlineStr">
        <is>
          <t>Share-based Compensation Arrangement by Share-based Payment Award [Line Items]</t>
        </is>
      </c>
    </row>
    <row r="8">
      <c r="A8" s="4" t="inlineStr">
        <is>
          <t>Range of risk-free interest rate</t>
        </is>
      </c>
      <c r="B8" s="4" t="inlineStr">
        <is>
          <t>0.43%</t>
        </is>
      </c>
      <c r="C8" s="4" t="inlineStr">
        <is>
          <t>0.30%</t>
        </is>
      </c>
      <c r="D8" s="4" t="inlineStr">
        <is>
          <t>1.43%</t>
        </is>
      </c>
    </row>
    <row r="9">
      <c r="A9" s="4" t="inlineStr">
        <is>
          <t>Range of expected life of stock options (years)</t>
        </is>
      </c>
      <c r="B9" s="4" t="inlineStr">
        <is>
          <t>5 years 3 months 18 days</t>
        </is>
      </c>
      <c r="C9" s="4" t="inlineStr">
        <is>
          <t>5 years 2 months 12 days</t>
        </is>
      </c>
      <c r="D9" s="4" t="inlineStr">
        <is>
          <t>5 years 1 month 6 days</t>
        </is>
      </c>
    </row>
    <row r="10">
      <c r="A10" s="4" t="inlineStr">
        <is>
          <t>Range of expected volatility of stock</t>
        </is>
      </c>
      <c r="B10" s="4" t="inlineStr">
        <is>
          <t>40.00%</t>
        </is>
      </c>
      <c r="C10" s="4" t="inlineStr">
        <is>
          <t>40.00%</t>
        </is>
      </c>
      <c r="D10" s="4" t="inlineStr">
        <is>
          <t>40.00%</t>
        </is>
      </c>
    </row>
    <row r="11">
      <c r="A11" s="4" t="inlineStr">
        <is>
          <t>Maximum</t>
        </is>
      </c>
    </row>
    <row r="12">
      <c r="A12" s="3" t="inlineStr">
        <is>
          <t>Share-based Compensation Arrangement by Share-based Payment Award [Line Items]</t>
        </is>
      </c>
    </row>
    <row r="13">
      <c r="A13" s="4" t="inlineStr">
        <is>
          <t>Range of risk-free interest rate</t>
        </is>
      </c>
      <c r="B13" s="4" t="inlineStr">
        <is>
          <t>1.22%</t>
        </is>
      </c>
      <c r="C13" s="4" t="inlineStr">
        <is>
          <t>1.73%</t>
        </is>
      </c>
      <c r="D13" s="4" t="inlineStr">
        <is>
          <t>2.64%</t>
        </is>
      </c>
    </row>
    <row r="14">
      <c r="A14" s="4" t="inlineStr">
        <is>
          <t>Range of expected life of stock options (years)</t>
        </is>
      </c>
      <c r="B14" s="4" t="inlineStr">
        <is>
          <t>5 years 8 months 12 days</t>
        </is>
      </c>
      <c r="C14" s="4" t="inlineStr">
        <is>
          <t>5 years 8 months 12 days</t>
        </is>
      </c>
      <c r="D14" s="4" t="inlineStr">
        <is>
          <t>5 years 8 months 12 days</t>
        </is>
      </c>
    </row>
    <row r="15">
      <c r="A15" s="4" t="inlineStr">
        <is>
          <t>Range of expected volatility of stock</t>
        </is>
      </c>
      <c r="B15" s="4" t="inlineStr">
        <is>
          <t>43.00%</t>
        </is>
      </c>
      <c r="C15" s="4" t="inlineStr">
        <is>
          <t>43.00%</t>
        </is>
      </c>
      <c r="D15" s="4" t="inlineStr">
        <is>
          <t>42.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Equity Compensation Plans (Assumptions Used For Determining Fair Value Of Stock) (Details) - Performance Stock Options</t>
        </is>
      </c>
      <c r="B1" s="2" t="inlineStr">
        <is>
          <t>12 Months Ended</t>
        </is>
      </c>
    </row>
    <row r="2">
      <c r="B2" s="2" t="inlineStr">
        <is>
          <t>Dec. 31, 2021$ / shares</t>
        </is>
      </c>
    </row>
    <row r="3">
      <c r="A3" s="3" t="inlineStr">
        <is>
          <t>Share-based Compensation Arrangement by Share-based Payment Award [Line Items]</t>
        </is>
      </c>
    </row>
    <row r="4">
      <c r="A4" s="4" t="inlineStr">
        <is>
          <t>Stock price</t>
        </is>
      </c>
      <c r="B4" s="9" t="n">
        <v>66.31</v>
      </c>
    </row>
    <row r="5">
      <c r="A5" s="4" t="inlineStr">
        <is>
          <t>Expected term (years)</t>
        </is>
      </c>
      <c r="B5" s="4" t="inlineStr">
        <is>
          <t>2 years 9 months 18 days</t>
        </is>
      </c>
    </row>
    <row r="6">
      <c r="A6" s="4" t="inlineStr">
        <is>
          <t>Company volatility</t>
        </is>
      </c>
      <c r="B6" s="4" t="inlineStr">
        <is>
          <t>42.10%</t>
        </is>
      </c>
    </row>
    <row r="7">
      <c r="A7" s="4" t="inlineStr">
        <is>
          <t>Peer group average volatility</t>
        </is>
      </c>
      <c r="B7" s="4" t="inlineStr">
        <is>
          <t>91.00%</t>
        </is>
      </c>
    </row>
    <row r="8">
      <c r="A8" s="4" t="inlineStr">
        <is>
          <t>Peer group average correlation</t>
        </is>
      </c>
      <c r="B8" s="11" t="n">
        <v>0.315</v>
      </c>
    </row>
    <row r="9">
      <c r="A9" s="4" t="inlineStr">
        <is>
          <t>Risk-free interest rate</t>
        </is>
      </c>
      <c r="B9" s="4" t="inlineStr">
        <is>
          <t>0.20%</t>
        </is>
      </c>
    </row>
    <row r="10">
      <c r="A10" s="4" t="inlineStr">
        <is>
          <t>Dividend yield</t>
        </is>
      </c>
      <c r="B10" s="4" t="inlineStr">
        <is>
          <t>0.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Weighted Average Estimated Grant Date Fair Value Per Share Of Stock Options, Restricted Stock Granted, And Performance Awards) (Details) - $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Weighted average estimated grant date fair value per share of the stock options granted</t>
        </is>
      </c>
      <c r="B5" s="9" t="n">
        <v>27.31</v>
      </c>
      <c r="C5" s="9" t="n">
        <v>15.25</v>
      </c>
      <c r="D5" s="9" t="n">
        <v>11.56</v>
      </c>
    </row>
    <row r="6">
      <c r="A6" s="4" t="inlineStr">
        <is>
          <t>Restricted stock awards</t>
        </is>
      </c>
    </row>
    <row r="7">
      <c r="A7" s="3" t="inlineStr">
        <is>
          <t>Share-based Compensation Arrangement by Share-based Payment Award [Line Items]</t>
        </is>
      </c>
    </row>
    <row r="8">
      <c r="A8" s="4" t="inlineStr">
        <is>
          <t>Weighted average estimated grant date fair value per share of the restricted stock granted</t>
        </is>
      </c>
      <c r="B8" s="10" t="n">
        <v>67.51000000000001</v>
      </c>
      <c r="C8" s="10" t="n">
        <v>40.77</v>
      </c>
      <c r="D8" s="10" t="n">
        <v>30.12</v>
      </c>
    </row>
    <row r="9">
      <c r="A9" s="4" t="inlineStr">
        <is>
          <t>Performance Share Awards</t>
        </is>
      </c>
    </row>
    <row r="10">
      <c r="A10" s="3" t="inlineStr">
        <is>
          <t>Share-based Compensation Arrangement by Share-based Payment Award [Line Items]</t>
        </is>
      </c>
    </row>
    <row r="11">
      <c r="A11" s="4" t="inlineStr">
        <is>
          <t>Weighted average estimated grant date fair value per share of the restricted stock granted</t>
        </is>
      </c>
      <c r="B11" s="9" t="n">
        <v>89.36</v>
      </c>
      <c r="C11" s="9" t="n">
        <v>38.42</v>
      </c>
      <c r="D11" s="9" t="n">
        <v>30.7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Narrative) (Details) - USD ($) $ in Thousands</t>
        </is>
      </c>
      <c r="B1" s="2" t="inlineStr">
        <is>
          <t>Dec. 31, 2021</t>
        </is>
      </c>
      <c r="C1" s="2" t="inlineStr">
        <is>
          <t>Dec. 31, 2020</t>
        </is>
      </c>
    </row>
    <row r="2">
      <c r="A2" s="4" t="inlineStr">
        <is>
          <t>Europe</t>
        </is>
      </c>
    </row>
    <row r="3">
      <c r="A3" s="4" t="inlineStr">
        <is>
          <t>Long-lived assets</t>
        </is>
      </c>
      <c r="B3" s="7" t="n">
        <v>1399</v>
      </c>
      <c r="C3" s="7" t="n">
        <v>16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USD ($)</t>
        </is>
      </c>
    </row>
    <row r="3">
      <c r="A3" s="3" t="inlineStr">
        <is>
          <t>Statement of Cash Flows [Abstract]</t>
        </is>
      </c>
    </row>
    <row r="4">
      <c r="A4" s="4" t="inlineStr">
        <is>
          <t>Offering cost for sale of stock</t>
        </is>
      </c>
      <c r="B4" s="7" t="n">
        <v>21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274329</v>
      </c>
      <c r="C4" s="7" t="n">
        <v>206531</v>
      </c>
      <c r="D4" s="7" t="n">
        <v>230807</v>
      </c>
    </row>
    <row r="5">
      <c r="A5" s="4" t="inlineStr">
        <is>
          <t>United States</t>
        </is>
      </c>
    </row>
    <row r="6">
      <c r="A6" s="3" t="inlineStr">
        <is>
          <t>Revenues from External Customers and Long-Lived Assets [Line Items]</t>
        </is>
      </c>
    </row>
    <row r="7">
      <c r="A7" s="4" t="inlineStr">
        <is>
          <t>Total revenue</t>
        </is>
      </c>
      <c r="B7" s="6" t="n">
        <v>229131</v>
      </c>
      <c r="C7" s="6" t="n">
        <v>169244</v>
      </c>
      <c r="D7" s="6" t="n">
        <v>185829</v>
      </c>
    </row>
    <row r="8">
      <c r="A8" s="4" t="inlineStr">
        <is>
          <t>Europe</t>
        </is>
      </c>
    </row>
    <row r="9">
      <c r="A9" s="3" t="inlineStr">
        <is>
          <t>Revenues from External Customers and Long-Lived Assets [Line Items]</t>
        </is>
      </c>
    </row>
    <row r="10">
      <c r="A10" s="4" t="inlineStr">
        <is>
          <t>Total revenue</t>
        </is>
      </c>
      <c r="B10" s="6" t="n">
        <v>27931</v>
      </c>
      <c r="C10" s="6" t="n">
        <v>23217</v>
      </c>
      <c r="D10" s="6" t="n">
        <v>27929</v>
      </c>
    </row>
    <row r="11">
      <c r="A11" s="4" t="inlineStr">
        <is>
          <t>Asia</t>
        </is>
      </c>
    </row>
    <row r="12">
      <c r="A12" s="3" t="inlineStr">
        <is>
          <t>Revenues from External Customers and Long-Lived Assets [Line Items]</t>
        </is>
      </c>
    </row>
    <row r="13">
      <c r="A13" s="4" t="inlineStr">
        <is>
          <t>Total revenue</t>
        </is>
      </c>
      <c r="B13" s="6" t="n">
        <v>16077</v>
      </c>
      <c r="C13" s="6" t="n">
        <v>13118</v>
      </c>
      <c r="D13" s="6" t="n">
        <v>15976</v>
      </c>
    </row>
    <row r="14">
      <c r="A14" s="4" t="inlineStr">
        <is>
          <t>Other international</t>
        </is>
      </c>
    </row>
    <row r="15">
      <c r="A15" s="3" t="inlineStr">
        <is>
          <t>Revenues from External Customers and Long-Lived Assets [Line Items]</t>
        </is>
      </c>
    </row>
    <row r="16">
      <c r="A16" s="4" t="inlineStr">
        <is>
          <t>Total revenue</t>
        </is>
      </c>
      <c r="B16" s="6" t="n">
        <v>1190</v>
      </c>
      <c r="C16" s="6" t="n">
        <v>952</v>
      </c>
      <c r="D16" s="6" t="n">
        <v>1073</v>
      </c>
    </row>
    <row r="17">
      <c r="A17" s="4" t="inlineStr">
        <is>
          <t>Total international</t>
        </is>
      </c>
    </row>
    <row r="18">
      <c r="A18" s="3" t="inlineStr">
        <is>
          <t>Revenues from External Customers and Long-Lived Assets [Line Items]</t>
        </is>
      </c>
    </row>
    <row r="19">
      <c r="A19" s="4" t="inlineStr">
        <is>
          <t>Total revenue</t>
        </is>
      </c>
      <c r="B19" s="7" t="n">
        <v>45198</v>
      </c>
      <c r="C19" s="7" t="n">
        <v>37287</v>
      </c>
      <c r="D19" s="7" t="n">
        <v>449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venue By Product Type)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Revenue</t>
        </is>
      </c>
      <c r="B4" s="7" t="n">
        <v>274329</v>
      </c>
      <c r="C4" s="7" t="n">
        <v>206531</v>
      </c>
      <c r="D4" s="7" t="n">
        <v>230807</v>
      </c>
    </row>
    <row r="5">
      <c r="A5" s="4" t="inlineStr">
        <is>
          <t>United States</t>
        </is>
      </c>
    </row>
    <row r="6">
      <c r="A6" s="3" t="inlineStr">
        <is>
          <t>Revenue from External Customer [Line Items]</t>
        </is>
      </c>
    </row>
    <row r="7">
      <c r="A7" s="4" t="inlineStr">
        <is>
          <t>Revenue</t>
        </is>
      </c>
      <c r="B7" s="6" t="n">
        <v>229131</v>
      </c>
      <c r="C7" s="6" t="n">
        <v>169244</v>
      </c>
      <c r="D7" s="6" t="n">
        <v>185829</v>
      </c>
    </row>
    <row r="8">
      <c r="A8" s="4" t="inlineStr">
        <is>
          <t>United States | Open ablation</t>
        </is>
      </c>
    </row>
    <row r="9">
      <c r="A9" s="3" t="inlineStr">
        <is>
          <t>Revenue from External Customer [Line Items]</t>
        </is>
      </c>
    </row>
    <row r="10">
      <c r="A10" s="4" t="inlineStr">
        <is>
          <t>Revenue</t>
        </is>
      </c>
      <c r="B10" s="6" t="n">
        <v>93895</v>
      </c>
      <c r="C10" s="6" t="n">
        <v>75399</v>
      </c>
      <c r="D10" s="6" t="n">
        <v>80205</v>
      </c>
    </row>
    <row r="11">
      <c r="A11" s="4" t="inlineStr">
        <is>
          <t>United States | Minimally invasive ablation</t>
        </is>
      </c>
    </row>
    <row r="12">
      <c r="A12" s="3" t="inlineStr">
        <is>
          <t>Revenue from External Customer [Line Items]</t>
        </is>
      </c>
    </row>
    <row r="13">
      <c r="A13" s="4" t="inlineStr">
        <is>
          <t>Revenue</t>
        </is>
      </c>
      <c r="B13" s="6" t="n">
        <v>39380</v>
      </c>
      <c r="C13" s="6" t="n">
        <v>25647</v>
      </c>
      <c r="D13" s="6" t="n">
        <v>34842</v>
      </c>
    </row>
    <row r="14">
      <c r="A14" s="4" t="inlineStr">
        <is>
          <t>United States | Appendage management</t>
        </is>
      </c>
    </row>
    <row r="15">
      <c r="A15" s="3" t="inlineStr">
        <is>
          <t>Revenue from External Customer [Line Items]</t>
        </is>
      </c>
    </row>
    <row r="16">
      <c r="A16" s="4" t="inlineStr">
        <is>
          <t>Revenue</t>
        </is>
      </c>
      <c r="B16" s="6" t="n">
        <v>94568</v>
      </c>
      <c r="C16" s="6" t="n">
        <v>66981</v>
      </c>
      <c r="D16" s="6" t="n">
        <v>68166</v>
      </c>
    </row>
    <row r="17">
      <c r="A17" s="4" t="inlineStr">
        <is>
          <t>United States | Total ablation and appendage management</t>
        </is>
      </c>
    </row>
    <row r="18">
      <c r="A18" s="3" t="inlineStr">
        <is>
          <t>Revenue from External Customer [Line Items]</t>
        </is>
      </c>
    </row>
    <row r="19">
      <c r="A19" s="4" t="inlineStr">
        <is>
          <t>Revenue</t>
        </is>
      </c>
      <c r="B19" s="6" t="n">
        <v>227843</v>
      </c>
      <c r="C19" s="6" t="n">
        <v>168027</v>
      </c>
      <c r="D19" s="6" t="n">
        <v>183213</v>
      </c>
    </row>
    <row r="20">
      <c r="A20" s="4" t="inlineStr">
        <is>
          <t>United States | Valve tools</t>
        </is>
      </c>
    </row>
    <row r="21">
      <c r="A21" s="3" t="inlineStr">
        <is>
          <t>Revenue from External Customer [Line Items]</t>
        </is>
      </c>
    </row>
    <row r="22">
      <c r="A22" s="4" t="inlineStr">
        <is>
          <t>Revenue</t>
        </is>
      </c>
      <c r="B22" s="6" t="n">
        <v>1288</v>
      </c>
      <c r="C22" s="6" t="n">
        <v>1217</v>
      </c>
      <c r="D22" s="6" t="n">
        <v>2616</v>
      </c>
    </row>
    <row r="23">
      <c r="A23" s="4" t="inlineStr">
        <is>
          <t>Total international</t>
        </is>
      </c>
    </row>
    <row r="24">
      <c r="A24" s="3" t="inlineStr">
        <is>
          <t>Revenue from External Customer [Line Items]</t>
        </is>
      </c>
    </row>
    <row r="25">
      <c r="A25" s="4" t="inlineStr">
        <is>
          <t>Revenue</t>
        </is>
      </c>
      <c r="B25" s="6" t="n">
        <v>45198</v>
      </c>
      <c r="C25" s="6" t="n">
        <v>37287</v>
      </c>
      <c r="D25" s="6" t="n">
        <v>44978</v>
      </c>
    </row>
    <row r="26">
      <c r="A26" s="4" t="inlineStr">
        <is>
          <t>Total international | Open ablation</t>
        </is>
      </c>
    </row>
    <row r="27">
      <c r="A27" s="3" t="inlineStr">
        <is>
          <t>Revenue from External Customer [Line Items]</t>
        </is>
      </c>
    </row>
    <row r="28">
      <c r="A28" s="4" t="inlineStr">
        <is>
          <t>Revenue</t>
        </is>
      </c>
      <c r="B28" s="6" t="n">
        <v>23206</v>
      </c>
      <c r="C28" s="6" t="n">
        <v>18655</v>
      </c>
      <c r="D28" s="6" t="n">
        <v>24945</v>
      </c>
    </row>
    <row r="29">
      <c r="A29" s="4" t="inlineStr">
        <is>
          <t>Total international | Minimally invasive ablation</t>
        </is>
      </c>
    </row>
    <row r="30">
      <c r="A30" s="3" t="inlineStr">
        <is>
          <t>Revenue from External Customer [Line Items]</t>
        </is>
      </c>
    </row>
    <row r="31">
      <c r="A31" s="4" t="inlineStr">
        <is>
          <t>Revenue</t>
        </is>
      </c>
      <c r="B31" s="6" t="n">
        <v>6409</v>
      </c>
      <c r="C31" s="6" t="n">
        <v>6171</v>
      </c>
      <c r="D31" s="6" t="n">
        <v>8349</v>
      </c>
    </row>
    <row r="32">
      <c r="A32" s="4" t="inlineStr">
        <is>
          <t>Total international | Appendage management</t>
        </is>
      </c>
    </row>
    <row r="33">
      <c r="A33" s="3" t="inlineStr">
        <is>
          <t>Revenue from External Customer [Line Items]</t>
        </is>
      </c>
    </row>
    <row r="34">
      <c r="A34" s="4" t="inlineStr">
        <is>
          <t>Revenue</t>
        </is>
      </c>
      <c r="B34" s="6" t="n">
        <v>15534</v>
      </c>
      <c r="C34" s="6" t="n">
        <v>12353</v>
      </c>
      <c r="D34" s="6" t="n">
        <v>11476</v>
      </c>
    </row>
    <row r="35">
      <c r="A35" s="4" t="inlineStr">
        <is>
          <t>Total international | Total ablation and appendage management</t>
        </is>
      </c>
    </row>
    <row r="36">
      <c r="A36" s="3" t="inlineStr">
        <is>
          <t>Revenue from External Customer [Line Items]</t>
        </is>
      </c>
    </row>
    <row r="37">
      <c r="A37" s="4" t="inlineStr">
        <is>
          <t>Revenue</t>
        </is>
      </c>
      <c r="B37" s="6" t="n">
        <v>45149</v>
      </c>
      <c r="C37" s="6" t="n">
        <v>37179</v>
      </c>
      <c r="D37" s="6" t="n">
        <v>44770</v>
      </c>
    </row>
    <row r="38">
      <c r="A38" s="4" t="inlineStr">
        <is>
          <t>Total international | Valve tools</t>
        </is>
      </c>
    </row>
    <row r="39">
      <c r="A39" s="3" t="inlineStr">
        <is>
          <t>Revenue from External Customer [Line Items]</t>
        </is>
      </c>
    </row>
    <row r="40">
      <c r="A40" s="4" t="inlineStr">
        <is>
          <t>Revenue</t>
        </is>
      </c>
      <c r="B40" s="7" t="n">
        <v>49</v>
      </c>
      <c r="C40" s="7" t="n">
        <v>108</v>
      </c>
      <c r="D40" s="7" t="n">
        <v>2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chedule II (Schedule Of Valuation And Qualifying Accounts) (Details) - USD ($)</t>
        </is>
      </c>
      <c r="B1" s="2" t="inlineStr">
        <is>
          <t>12 Months Ended</t>
        </is>
      </c>
    </row>
    <row r="2">
      <c r="B2" s="2" t="inlineStr">
        <is>
          <t>Dec. 31, 2021</t>
        </is>
      </c>
      <c r="C2" s="2" t="inlineStr">
        <is>
          <t>Dec. 31, 2020</t>
        </is>
      </c>
      <c r="E2" s="2" t="inlineStr">
        <is>
          <t>Dec. 31, 2019</t>
        </is>
      </c>
    </row>
    <row r="3">
      <c r="A3" s="4" t="inlineStr">
        <is>
          <t>Reserve For Sales Returns And Allowances [Member]</t>
        </is>
      </c>
    </row>
    <row r="4">
      <c r="A4" s="3" t="inlineStr">
        <is>
          <t>SEC Schedule, 12-09, Valuation and Qualifying Accounts Disclosure [Line Items]</t>
        </is>
      </c>
    </row>
    <row r="5">
      <c r="A5" s="4" t="inlineStr">
        <is>
          <t>Beginning Balance</t>
        </is>
      </c>
      <c r="B5" s="7" t="n">
        <v>1889000</v>
      </c>
      <c r="C5" s="7" t="n">
        <v>3979000</v>
      </c>
      <c r="E5" s="7" t="n">
        <v>1410000</v>
      </c>
    </row>
    <row r="6">
      <c r="A6" s="4" t="inlineStr">
        <is>
          <t>Additions</t>
        </is>
      </c>
      <c r="B6" s="6" t="n">
        <v>1226000</v>
      </c>
      <c r="C6" s="6" t="n">
        <v>66000</v>
      </c>
      <c r="E6" s="6" t="n">
        <v>369000</v>
      </c>
    </row>
    <row r="7">
      <c r="A7" s="4" t="inlineStr">
        <is>
          <t>Other</t>
        </is>
      </c>
      <c r="B7" s="6" t="n">
        <v>0</v>
      </c>
      <c r="C7" s="6" t="n">
        <v>0</v>
      </c>
      <c r="D7" s="4" t="inlineStr">
        <is>
          <t>[1]</t>
        </is>
      </c>
      <c r="E7" s="6" t="n">
        <v>2240000</v>
      </c>
    </row>
    <row r="8">
      <c r="A8" s="4" t="inlineStr">
        <is>
          <t>Deductions</t>
        </is>
      </c>
      <c r="B8" s="6" t="n">
        <v>699000</v>
      </c>
      <c r="C8" s="6" t="n">
        <v>2156000</v>
      </c>
      <c r="E8" s="6" t="n">
        <v>40000</v>
      </c>
    </row>
    <row r="9">
      <c r="A9" s="4" t="inlineStr">
        <is>
          <t>Ending Balance</t>
        </is>
      </c>
      <c r="B9" s="6" t="n">
        <v>2416000</v>
      </c>
      <c r="C9" s="6" t="n">
        <v>1889000</v>
      </c>
      <c r="E9" s="6" t="n">
        <v>3979000</v>
      </c>
    </row>
    <row r="10">
      <c r="A10" s="4" t="inlineStr">
        <is>
          <t>Allowance For Inventory Valuation [Member]</t>
        </is>
      </c>
    </row>
    <row r="11">
      <c r="A11" s="3" t="inlineStr">
        <is>
          <t>SEC Schedule, 12-09, Valuation and Qualifying Accounts Disclosure [Line Items]</t>
        </is>
      </c>
    </row>
    <row r="12">
      <c r="A12" s="4" t="inlineStr">
        <is>
          <t>Beginning Balance</t>
        </is>
      </c>
      <c r="B12" s="6" t="n">
        <v>1779000</v>
      </c>
      <c r="C12" s="6" t="n">
        <v>1517000</v>
      </c>
      <c r="E12" s="6" t="n">
        <v>1029000</v>
      </c>
    </row>
    <row r="13">
      <c r="A13" s="4" t="inlineStr">
        <is>
          <t>Additions</t>
        </is>
      </c>
      <c r="B13" s="6" t="n">
        <v>3251000</v>
      </c>
      <c r="C13" s="6" t="n">
        <v>801000</v>
      </c>
      <c r="E13" s="6" t="n">
        <v>848000</v>
      </c>
    </row>
    <row r="14">
      <c r="A14" s="4" t="inlineStr">
        <is>
          <t>Other</t>
        </is>
      </c>
      <c r="B14" s="6" t="n">
        <v>0</v>
      </c>
      <c r="C14" s="6" t="n">
        <v>0</v>
      </c>
      <c r="E14" s="6" t="n">
        <v>0</v>
      </c>
    </row>
    <row r="15">
      <c r="A15" s="4" t="inlineStr">
        <is>
          <t>Deductions</t>
        </is>
      </c>
      <c r="B15" s="6" t="n">
        <v>390000</v>
      </c>
      <c r="C15" s="6" t="n">
        <v>539000</v>
      </c>
      <c r="E15" s="6" t="n">
        <v>360000</v>
      </c>
    </row>
    <row r="16">
      <c r="A16" s="4" t="inlineStr">
        <is>
          <t>Ending Balance</t>
        </is>
      </c>
      <c r="B16" s="6" t="n">
        <v>4640000</v>
      </c>
      <c r="C16" s="6" t="n">
        <v>1779000</v>
      </c>
      <c r="E16" s="6" t="n">
        <v>1517000</v>
      </c>
    </row>
    <row r="17">
      <c r="A17" s="4" t="inlineStr">
        <is>
          <t>Valuation Allowance For Deferred Tax Assets [Member]</t>
        </is>
      </c>
    </row>
    <row r="18">
      <c r="A18" s="3" t="inlineStr">
        <is>
          <t>SEC Schedule, 12-09, Valuation and Qualifying Accounts Disclosure [Line Items]</t>
        </is>
      </c>
    </row>
    <row r="19">
      <c r="A19" s="4" t="inlineStr">
        <is>
          <t>Beginning Balance</t>
        </is>
      </c>
      <c r="B19" s="6" t="n">
        <v>117025000</v>
      </c>
      <c r="C19" s="6" t="n">
        <v>101178000</v>
      </c>
      <c r="E19" s="6" t="n">
        <v>69849000</v>
      </c>
    </row>
    <row r="20">
      <c r="A20" s="4" t="inlineStr">
        <is>
          <t>Additions</t>
        </is>
      </c>
      <c r="B20" s="6" t="n">
        <v>36773000</v>
      </c>
      <c r="C20" s="6" t="n">
        <v>15847000</v>
      </c>
      <c r="E20" s="6" t="n">
        <v>10739000</v>
      </c>
    </row>
    <row r="21">
      <c r="A21" s="4" t="inlineStr">
        <is>
          <t>Other</t>
        </is>
      </c>
      <c r="B21" s="6" t="n">
        <v>0</v>
      </c>
      <c r="C21" s="6" t="n">
        <v>0</v>
      </c>
      <c r="D21" s="4" t="inlineStr">
        <is>
          <t>[1]</t>
        </is>
      </c>
      <c r="E21" s="6" t="n">
        <v>20590000</v>
      </c>
    </row>
    <row r="22">
      <c r="A22" s="4" t="inlineStr">
        <is>
          <t>Deductions</t>
        </is>
      </c>
      <c r="B22" s="6" t="n">
        <v>0</v>
      </c>
      <c r="C22" s="6" t="n">
        <v>0</v>
      </c>
      <c r="E22" s="6" t="n">
        <v>0</v>
      </c>
    </row>
    <row r="23">
      <c r="A23" s="4" t="inlineStr">
        <is>
          <t>Ending Balance</t>
        </is>
      </c>
      <c r="B23" s="7" t="n">
        <v>153798000</v>
      </c>
      <c r="C23" s="7" t="n">
        <v>117025000</v>
      </c>
      <c r="E23" s="7" t="n">
        <v>101178000</v>
      </c>
    </row>
    <row r="24"/>
    <row r="25">
      <c r="A25" s="4" t="inlineStr">
        <is>
          <t>[1]</t>
        </is>
      </c>
      <c r="B25" s="4" t="inlineStr">
        <is>
          <t>In connection with the acquisition of SentreHEART, the Company recognized an allowance for sales returns and refunds for transition to ASC 606 to reflect SentreHEART’s historical refund practices and recorded a valuation allowance to offset the acquired net deferred tax assets.</t>
        </is>
      </c>
    </row>
  </sheetData>
  <mergeCells count="5">
    <mergeCell ref="A1:A2"/>
    <mergeCell ref="B1:E1"/>
    <mergeCell ref="C2:D2"/>
    <mergeCell ref="A24:E24"/>
    <mergeCell ref="B25:E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Nature of the Business —The “Company” or “AtriCure” consists of AtriCure, Inc. and its wholly-owned subsidiaries. The Company is a leading innovator in surgical treatments and therapies for atrial fibrillation (Afib), left atrial appendage (LAA) management and post-operative pain management and sells its products to medical centers globally through its direct sales force and distributors. Principles of Consolidation— The Consolidated Financial Statements include the accounts of AtriCure, Inc. and its wholly-owned subsidiaries. All intercompany accounts and transactions have been eliminated in consolidation. Reclassification —During 2021, the Company changed the presentation of its consolidated statement of operations and comprehensive income (loss) to separately disclose the change in contingent consideration, previously reported in selling, general and administrative expenses. Amounts for comparative prior years have been reclassified to conform to the current period presentation. This reclassification had no impact on previously reported net loss or financial position. Cash and Cash Equivalents— The Company considers highly liquid investments with maturities of three months or less at the date of purchase as cash equivalents. Cash equivalents include demand deposits, money market funds and repurchase agreements on deposit with financial institutions. 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12 for further discussion on revenue. Sales Returns and Allowances —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 Allowance for Credit Losses on Accounts Receivable —The Company evaluates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Property and Equipment— Property and equipment is stated at cost less accumulated depreciation. Depreciation is determined using the straight-line method over the estimated useful lives of assets (see Note 7). Maintenance and repair costs are expensed as incurred. The Company assesses the useful lives of property and equipment at least annually and retires assets no longer in use. The Company reviews property and equipment for impairment at least annually using its best estimates based on reasonable and supportable assumptions and expected future cash flows. Property and equipment impairment has not been significant. The Company’s radiofrequency and cryo generators are generally placed with customers that use the Company’s disposable products. The estimated useful lives of generators are based on anticipated usage by customers and may change in future periods with changes in usage or introduction of new technology. Depreciation related to generators and other capital equipment is recorded in cost of revenue. Leases —The Company leases office, manufacturing and warehouse facilities and computer equipment under leases that qualify as either financing or operating leases, as determined at the inception of the lease arrangement. Lease assets represent the right to use an underlying asset for the lease term, and lease liabilities represent the obligation to make payments under the lease. Lease assets and liabilities are measured and recorded at the commencement date based on the present value of payments over the lease term. Lease assets and liabilities include lease incentives and options to extend or terminate when it is reasonably certain the Company will exercise that option. The Company uses the implicit rate when readily determinable; however, as most leases do not provide an implicit rate, the Company uses its incremental borrowing rate based on the information available at measurement. The Company also applies the short-term lease recognition exemption, recognizing lease payments in profit or loss, for leases that have a lease term of 12 months or less at commencement and do not include an option to extend the lease whose exercise is reasonably certain. For real estate and equipment leases, the Company accounts for the lease and non-lease components as a single lease component. Additionally, the portfolio approach is applied for the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both lease liabilities are included in other current liabilities and current maturities of debt and leases. Operating lease expense is recognized on a straight-line basis over the lease term. See Note 10 for further discussion. Intangible Assets— Intangible assets with determinable useful lives are amortized on a straight-line basis over the estimated periods benefited. Intangible assets include In Process Research and Development (IPR&amp;D), representing the value of technology acquired in business combinations that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IPR&amp;D will be converted to a technology asset and amortized over its estimated useful life. Due to the nature of IPR&amp;D projects, the Company may experience future delays or failures to obtain approvals or market clearances, or may discontinue or abandon the project, all of which may impact the estimated fair value of the IPR&amp;D project. As a result, the Company may have a full or partial impairment charge related to the IPR&amp;D, determined as the excess carrying value of the IPR&amp;D asset over the estimated fair value. The Company reviews intangible assets at least annually for impairment using its best estimates based on reasonable and supportable assumptions and projections. The Company performs impairment testing annually on October 1 or more often if impairment indicators are present. Through April 2021, the IPR&amp;D asset included an estimate of the fair value of the pre-market approval (PMA) that could result from the CONVERGE IDE and aMAZE IDE clinical trials. The Company received PMA approval for CONVERGE on April 28, 2021 and began amortizing the $44,021 technology asset over an estimated fifteen year life. During the year ended December 31, 2021, the Company identified indicators of impairment for the IPR&amp;D asset that represented an estimate of the fair value of the PMA that could result from the aMAZE clinical trial. As a result of the analysis performed, the Company recorded an impairment loss of $82,300. See Note 3 for further discussion.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 Contingent Consideration and Other Noncurrent Liabilities— This balance consists of asset retirement obligations and other contractual obligations. The balance in prior periods also includes contingent consideration from business combinations, as well as deferred payroll taxes as a result of the Coronavirus Aid, Relief and Economic Security Act (CARES Act). The contingent consideration balance is included in noncurrent liabilities as any settlement is expected to be made primarily in shares of the Company’s common stock pursuant to the SentreHEART merger agreement. Other Income (Expense)— Other income (expense) consists primarily of foreign currency transaction gains and losses generated by settlements of intercompany balances denominated in Euros and customer invoices transacted in British Pounds. Income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a deferred income tax asset will not be realized. Significant weight is given to evidence that can be objectively verified. The Company evaluates deferred income tax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taxable income in prior carryback years and tax planning strategies that are both prudent and feasible. In evaluating the need for a valuation allowance, the existence of cumulative losses in recent years is significant objectively-verifiable negative evidence that must be overcome by objectively-verifiable positive evidence to avoid the need for a valuation allowance. The Company's valuation allowance offsets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income (loss) to retained earnings due to its full valuation allowance. Earnings Per Share— Basic earnings per share is computed by dividing net income available to common stockholders by the weighted average number of shares of common stock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 Year Ended December 31, 2021 2020 2019 Net income (loss) available to common stockholders $ 50,199 $ (48,155) $ (35,194) Basic weighted average common shares outstanding 45,066 42,125 37,589 Effect of dilutive securities 973 — — Diluted weighted average common shares outstanding 46,039 42,125 37,589 Basic net income (loss) per common share $ 1.11 $ (1.14) $ (0.94) Diluted net income (loss) per common share $ 1.09 $ (1.14) $ (0.94) The computation of diluted earnings per share in the year ended December 31, 2021 excludes 404 shares because the effect would be anti-dilutive. For the years ended December 31, 2020 and 2019, the number of shares calculated for basic net loss per share is also used for the diluted net loss per share calculation, and net loss per share excludes the effect of 2,301 and 3,623 shares because the effect would be anti-dilutive. Comprehensive Income (Loss) and Accumulated Other Comprehensive Income (Loss)— In addition to net income (loss), the comprehensive income (loss) includes foreign currency translation adjustments and unrealized gains (losses) on investments. Accumulated other comprehensive (loss) income consisted of the following, net of tax: 2021 2020 2019 Total accumulated other comprehensive income (loss) at beginning of period $ 312 $ (158) $ (199) Unrealized gains (losses) on investments Balance at beginning of period $ 54 $ 100 $ (37) Other comprehensive (loss) income before reclassifications (941) (70) 137 Amounts reclassified from accumulated other comprehensive income (loss) to interest income — 24 — Balance at end of period $ (887) $ 54 $ 100 Foreign currency translation adjustment Balance at beginning of period $ 258 $ (258) $ (162) Other comprehensive (loss) income before reclassifications (768) 555 (277) Amounts reclassified from accumulated other comprehensive income (loss) to other income (expense) 449 (39) 181 Balance at end of period $ (61) $ 258 $ (258) Total accumulated other comprehensive (loss) income at end of period $ (948) $ 312 $ (158) Research and Development Costs — Research and development costs are expensed as incurred. These costs include compensation and other internal and external costs associated with the development and research of new and existing products or concepts, preclinical studies, clinical trials and related regulatory activities, as well as amortization of technology assets. Advertising Costs — The Company expenses advertising costs as incurred. Advertising expense was $907, $655 and $635 during the years ended December 31, 2021, 2020 and 2019. Share-Based Compensation— The Company recognizes share-based compensation expense for all share-based payment awards, including stock options, restricted stock awards, restricted stock units, performance share awards (PSA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revises them, as necessary, in subsequent periods as actual forfeitures differ from those estimates.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target will be achieved and may adjust expense over the performance period based on changes to estimates of performance target achievement. If such targets are not met or service is not rendered for the requisite service period, no compensation cost is recognized, and any recognized compensation cost in prior periods will be reversed. For PSA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peer group stock price, as defined by the award agreement, at the beginning of the service period and grant date, the expected volatility of the Company and peer group’s stock price over the performance period and the correlation coefficient of the daily returns for the Company and peer group over the performance perio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 Use of Estimates— The preparation of the financial statements in conformity with accounting principles generally accepted in the United States of America (GAAP) requires management to make estimates and assumptions that affect the reported amounts of assets and liabilities, including intangible assets, contingent assets and liabilities and the reported amounts of revenue and expense during the reporting period. Estimates are based on historical experience, where applicable, and other assumptions believed to be reasonable by management. Actual results could differ from those estimates. Fair Value Disclosures —The Company classifies cash investments in U.S. government and agency obligations, accounts receivable, short-term other assets, accounts payable and accrued liabilities as Level 1. The carrying amounts of these assets and liabilities approximate their fair value due to their relatively short-term nature. Cash equivalents and investments in corporate bonds, repurchase agreement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Significant unobservable inputs with respect to the fair value measurements of the Level 3 contingent consideration liabilities are developed using Company data. See Note 3 – Fair Value for further information on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26:40Z</dcterms:created>
  <dcterms:modified xmlns:dcterms="http://purl.org/dc/terms/" xmlns:xsi="http://www.w3.org/2001/XMLSchema-instance" xsi:type="dcterms:W3CDTF">2022-02-17T20:26:40Z</dcterms:modified>
</cp:coreProperties>
</file>